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_ Equity"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Leases (Tables)" sheetId="17" state="visible" r:id="rId17"/>
    <sheet xmlns:r="http://schemas.openxmlformats.org/officeDocument/2006/relationships" name="Stockholders_ Equity (Tables)" sheetId="18" state="visible" r:id="rId18"/>
    <sheet xmlns:r="http://schemas.openxmlformats.org/officeDocument/2006/relationships" name="Organization and Description _2" sheetId="19" state="visible" r:id="rId19"/>
    <sheet xmlns:r="http://schemas.openxmlformats.org/officeDocument/2006/relationships" name="Basis of Presentation and Sig_4" sheetId="20" state="visible" r:id="rId20"/>
    <sheet xmlns:r="http://schemas.openxmlformats.org/officeDocument/2006/relationships" name="Basis of Presentation and Sig_5" sheetId="21" state="visible" r:id="rId21"/>
    <sheet xmlns:r="http://schemas.openxmlformats.org/officeDocument/2006/relationships" name="Basis of Presentation and Sig_6"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Stockholder Equity (Details)" sheetId="25" state="visible" r:id="rId25"/>
    <sheet xmlns:r="http://schemas.openxmlformats.org/officeDocument/2006/relationships" name="Stockholders_ Equity (Details N" sheetId="26" state="visible" r:id="rId26"/>
    <sheet xmlns:r="http://schemas.openxmlformats.org/officeDocument/2006/relationships" name="Related-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Jul. 31, 2022</t>
        </is>
      </c>
      <c r="C2" s="2" t="inlineStr">
        <is>
          <t>Sep.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169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2</t>
        </is>
      </c>
    </row>
    <row r="3">
      <c r="A3" s="3" t="inlineStr">
        <is>
          <t>Leases</t>
        </is>
      </c>
      <c r="B3" s="4" t="inlineStr">
        <is>
          <t xml:space="preserve"> </t>
        </is>
      </c>
    </row>
    <row r="4">
      <c r="A4" s="4" t="inlineStr">
        <is>
          <t>Leases</t>
        </is>
      </c>
      <c r="B4" s="4" t="inlineStr">
        <is>
          <t xml:space="preserve">Note 4 – Leases The Company capitalizes all leased assets pursuant
to ASU 2016-02, Leases (Topic 842) T Office and Storage Space On June 10, 2022, the Company entered into a Lease
Agreement (the “2022 Lease”) with Just Pick for approximately 21,332 rentable square feet combined in the office building
and warehouse located at 4460 Old Dixie Highway, Grant Valkaria, Florida 32949 (the “Premises”), together with all improvements
thereon. Just Pick is considered a related party to the Company because the Company’s Chief Science and Regulatory Officer and director,
Mr. Nirajkumar Patel, owns and controls Just Pick. The Company must pay Just Pick base rent equal
to $ 17,776 5 18,665 19,554 20,443 22,220 23,998 As of July 31, 2022 and October 31, 2021, the
ROU lease asset, net of accumulated amortization, was $ 1,245,474 55,604 1,276,300 4.5 14,529 86,385 13,020 46,185 59,205 161,550 1,094,622 1,256,172
Schedule of Future Minimum Rental Payments for Operating Leases
2022 2023 2024 2025 2026 Thereafter Total
Lease payments $ 53,330 $ 217,467 $ 228,134 $ 238,800 $ 253,614 $ 450,935 $ 1,442,280
Less discount imputed interest (186,108 )
Present value of future payments 1,256,172
Less current obligations (161,550 )
Long term lease obligations $ 1,094,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2</t>
        </is>
      </c>
    </row>
    <row r="3">
      <c r="A3" s="3" t="inlineStr">
        <is>
          <t>Equity [Abstract]</t>
        </is>
      </c>
      <c r="B3" s="4" t="inlineStr">
        <is>
          <t xml:space="preserve"> </t>
        </is>
      </c>
    </row>
    <row r="4">
      <c r="A4" s="4" t="inlineStr">
        <is>
          <t>Stockholders’ Equity</t>
        </is>
      </c>
      <c r="B4" s="4" t="inlineStr">
        <is>
          <t xml:space="preserve">Note 5 – Stockholders’ Equity Additional Paid-In Capital During the nine months ended July 31, 2022, $ 4,854,313 130,502 1,571,013 6,555,828 Preferred Shares Converted The authorized preferred stock of the Company consists
of 5,000,000 3,000,000 as a result of the Reverse Stock Split, the conversion rate was adjusted such that each share of the Series
A Preferred Stock is convertible into approximately 8.33 shares of Common Stock. 3,000,000 3,000,000 8.33 25,000,000 5,000,000 0 Common Shares Issued The Company implemented the Reverse Stock Split, effective
prior to the opening of the market on July 20, 2021. The Reverse Stock Split was implemented by the Company in support of its application
to list on the Nasdaq Capital Market (“Nasdaq”). As a result of the Reverse Stock Split at a ratio of 1-for-12 During the three months ended July 31, 2022, on June
14, 2022, stockholders of the Company exercised 3,000 3,000 5,700 876,286 1,571,890 The authorized Common Stock of the Company consists
of 1,000,000,000 0.001 56,169,090 30,195,312 During
the three months ended April 30, 2022, the Company issued 18,160
shares of Common Stock with the fair value of $ 18,160
to two vendors who provide legal and advertising and promotions services
to the Company. Those vendors preferred to be paid in shares of Common Stock instead of cash for the services they performed and billed
the Company. Warrant Shares Issued As part of the Company’s underwritten public
offering in September 2021, the Company issued warrants to purchase a total of 4,053,750 1.90 876,286 1,571,890 0 4.25 The following is a summary of the stock warrant activity
during the fiscal nine months ended July 31, 2022 and the year ended October 31, 2021.
Share-based Payment Arrangement, Option, Activity
Nine Months Ended July 31, 2022 Year Ended October 31, 2021
Number of Warrants Weighted Average Exercise Price Number of Warrants Weighted Average Exercise Price
Warrants Outstanding at Beginning of the Period 3,173,922 $ 1.90 — $ 1.90
Granted — — 4,053,750 1.90
Exercised (876,286 ) 1.90 (879,828 ) 1.90
Warrants Outstanding and Exercisable at End of Period 2,297,636 $ 1.90 3,173,922 $ 1.90 Restricted Stock Unit Awards On November
5, 2021, the Company issued 61,250 shares of Common Stock to 7 employees in accordance with the vesting schedules set forth in restricted
stock unit (“RSU”) agreements previously entered into with such employees, resulting in the recognition of approximately $110,250
of share-based compensation. Of the shares issued to employees, 19,866 shares were withheld by the Company to satisfy tax withholding
obligations and/or satisfy cash settlement options to employees, equaling approximately $35,759. On February
5, 2022, the Company issued 62,006 shares of Common Stock to 7 employees in accordance with the vesting schedules set forth in RSU agreements
previously entered into with such employees, resulting in the recognition of $62,006 of share-based compensation. Of the
shares issued to employees, 24,058 shares were withheld by the Company to satisfy tax withholding obligations and/or satisfy cash settlement
options to employees, equaling approximately $24,058. On March 4, 2022, the Company’s Board approved the termination of the RSU
agreements with the consent of the employees. At the time these agreements were terminated, there remained 1,564,166 unvested RSUs with
approximately $4,457,875 of related unvested compensation. Common Stock Compensation Transition Plan Stock Options During fiscal year 2021, the Company granted options
exercisable for up to 150,000 shares of Common Stock of which 15,000 fully vested on March 17, 2021, 7,500 fully vested on June 30, 2021,
41,667 fully vested on December 1, 2021, 17,500 vested on March 17, 2022, 8,750 vest on June 30, 2022 and 1,248 vest over the next year
on March 17, 2023 and June 30, 2023. The options have exercise prices ranging from $9.12 to $28.68 per share. On July 19, 2021, two of
the stock option agreements, exercisable for an aggregate of 50,000 shares of Common Stock, were modified to accelerate the full
vesting period from 3 years to 2 years. On June 24, 2022, 33,333 of the stock options reference above were canceled and a further
25,002 were cancelled in the current quarter. 2,448,412 376,249 On February 27, 2022, non-qualified stock
options exercisable for up to 200,000 200,000 294.93 347,082 142,916 On April 22, 2022, non-qualified stock options
exercisable for up to 75,000 75,000 80,984 25,515 The Company granted new options during the three
months ended July 31, 2022. On May 18, 2022, non-qualified stock options exercisable for up to 500,000
500,000
193,451
321,546 On March 4, 2022 options exercisable for up to an
aggregate of 1,385,600
The fair values of the options on the grant dates,
as noted above, were approximately $ 3,948,948
2.85
294.55 10
1.62 493,619
2,797,172 1,151,771 Common Stock Compensation Transition Plan On June 24, 2022, non-qualified
stock options exercisable for up to 875,000 shares of Common Stock were awarded to two officers and three board members of the Company.
These stock options have a ten-year term from the grant date, with 375,000 fully vested on June 24, 2022, and 500,000 vest over the next
2 years on June 23, 2023 and June 23, 2024 . The fair value
of the options on the grant dates was $1,504,990 using a Black-Scholes option pricing model with the following assumptions: stock price
$1.72 per share (based on the quoted trading price on the date of grant), a computed volatility of 283.12%, expected term of 10 years,
and a risk-free interest rate of 3.13%. As of July 31, 2022, the amortization expense and unamortized expense for these stock options
for the three months ended July 31, 2022 was $712,183 and $792,807. These options have a weighted average remaining
life of 9.43 9.78 0 Common Stock Compensation Transition Plan During the second quarter of fiscal year 2021 the
Board and executive management began cost reduction discussions, including the reduction of non-cash items such as equity compensation
awards. Those discussions stalled primarily due to the focus on other corporate events of significant value. In the first and second fiscal quarters of 2022, the
Board resumed serious discussions, assessments, and evaluations regarding the equity compensation awarded to its officers and employees.
The Board ultimately approved a stock option program for equity awards granted to its officers and employees. The Compensation Committee
spent considerable time, effort, and resources designing this program, which was finalized in February 2022 and approved in March 2022.
While evaluating and designing this program, the Compensation Committee did not utilize any aspects of value to the employees or other
features. Therefore, the termination of the RSU program and the newly adopted stock option program were developed completely independent
of each other and terminated and implemented, respectively, distinctly and simultaneously. Management
concluded under ASC 718 these transactions are a cancelation and replacement whereby total compensation cost measured at the date of a
cancellation and replacement is the portion of the grant-date fair value of the original award for which the service is expected to be
rendered at that date plus the incremental cost resulting from the cancellation and replacement. Incremental cost is measured as the excess
of the fair value of the replacement award over the fair value of the cancelled award at the cancellation date in which there was none
since the fair value of the replacement award was less than the fair value of the canceled award. The outcomes of this decision and the transition on
March 4, 2022 resulting in: (i) the termination of the RSU program for all executive officers and employees, consisting of 1,564,166 unvested
RSUs and (ii) the implementation a new stock option program for executive officers and employees. The stock options granted pursuant to
the program will have ten-year terms from the grant date, with one-half of the shares vesting on the grant date and the remaining one-half
of the shares vesting on the first anniversary of the grant date. Please reference the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l. 31, 2022</t>
        </is>
      </c>
    </row>
    <row r="3">
      <c r="A3" s="3" t="inlineStr">
        <is>
          <t>Related Party Transactions [Abstract]</t>
        </is>
      </c>
      <c r="B3" s="4" t="inlineStr">
        <is>
          <t xml:space="preserve"> </t>
        </is>
      </c>
    </row>
    <row r="4">
      <c r="A4" s="4" t="inlineStr">
        <is>
          <t>Related-Party Transactions</t>
        </is>
      </c>
      <c r="B4" s="4" t="inlineStr">
        <is>
          <t xml:space="preserve">Note 6 – Related-Party Transactions In March 2020, the Company commenced business operations
as a result of becoming the exclusive distributor of certain ENDS and related components (the “Products”) manufactured by
Bidi, a related party company that is also owned by Nirajkumar Patel, the Chief Science and Regulatory Officer of the Company. Revenue and Accounts Receivable During the nine months ended July 31, 2022, the Company
recognized revenue of $ 60,469 During the nine months ended July 31, 2021, the Company
recognized revenue of approximately $ 132,145 680 Concentration Purchases and Accounts Payable During the nine months ended July 31, 2022, the Company
did not purchase Products from Bidi, a related party controlled by Nirajkumar Patel. Sales of Products during the first nine months of
fiscal year 2022 were drawn from the inventory purchase made on September 6, 2021. Inventory quality control expenses were paid by the
Company on behalf of Bidi during the nine months ended July 31, 2022 in the amount of approximately $ 654,500 790,242 5,849,310 Leased Office Space and Storage Space On August 1, 2020, the Company began leasing office
space for its main corporate office in Grant, Florida. The five-year lease agreement is with a related party, Just Pick. The Company’s
Chief Science and Regulatory Officer is an officer of Just Pick. The liability for rent not paid from the beginning of this lease, which
ended June 9, 2022, through July 31, 2022 is $ 23,367 On June 10, 2022, the Company entered into a Lease
Agreement (the “2022 Lease”) with Just Pick for approximately 21,332 rentable square feet combined in the office building
and warehouse located at 4460 Old Dixie Highway, Grant Valkaria, Florida 32949 (the “Premises”), together with all improvements
thereon. Just Pick is considered a related party to the Company because the Company’s Chief Science and Regulatory Officer and director,
Mr. Nirajkumar Patel, owns and controls Just Pick. Any changes, alterations, additions, or improvements
to the Premises made by the Company becomes the property of Just Pick unless prior to the 2022 Lease expiration, the Company removes such
improvements and restores the Premises to the same condition as existed on the Commencement Date. The 2022 Lease contains customary representations,
warranties, covenants, indemnification provisions, default provisions, and termination provisions. License Agreements On June 10, 2022, Bidi entered into a License Agreement
(the “License Agreement”) with KBI, pursuant to which KBI has the exclusive irrevocable license to use Bidi’s licensed
intellectual property to the extent necessary for KBI to fulfill its obligations set forth in the Deed of Licensing Agreement, dated June
13, 2022 (the “PMI License Agreement”), by and between KBI and PMPSA.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Pursuant to the License Agreement, if at any time,
KBI receives any license of PMPSA intellectual property from PMPSA or any of its affiliates in the manner contemplated by the PMI License
Agreement, KBI will grant Bidi an irrevocable sub-license of all right, title, and interest of KBI in and to that PMPSA intellectual property.
In addition, Bidi and KBI agree that any amount payable and all net royalties payable to KBI under the PMI License Agreement will be apportioned
equally between Bidi and KBI in a manner such that each will ultimately receive fifty percent (50%) thereof. The License Agreement contains customary representations,
warranties, covenants, and indemnification provisions. Deed of Licensing Agreement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2.00% to 3.50% of the base price of the first sale of each unit of Product manufactured.
In addition, before the launch of the first product in a market and each anniversary of such launch, PMPSA agrees to pre-pay to KBI a
guaranteed minimum royalty equal to twenty percent (20%) of the estimated royalties payable by PMPSA to KBI in relation to all markets
in the twelve (12)-month period following the first launch or each successive anniversary of the first launch, subject to an aggregate
maximum guaranteed royalty payment of One Million Dollars ($1,000,000)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The PMI License Agreement contains customary representations,
warranties, covenants, and indemnification provisions; however, KBI’s liability under the PMI License Agreement is capped at the
greater of: (i) Ten Million Dollars ($10,000,000); or (ii) an amount equal to the total of the royalties due to KBI (but not yet paid)
plus the royalties (including the guaranteed royalty payment) paid to KBI pursuant to the PMI License Agreement during the immediately
preceding twelve (12) consecutive months, provided that such amount shall not exceed Thirty Million Dollars ($30,000,000). In connection with the PMI License Agreement, the
Company, Bidi, and PMPSA also entered into a deed of letter (“Deed of Letter”) to require specific performance of the duties
and obligations set forth in the PMI License Agreement if KBI is unable or fails to sublicense the intellectual property to PMPSA pursuant
to the PMI License Agreement and/or is unable or fails to perform certain of its obligations or grant the rights pursuant to the PMI License
Agreement. In addition, the Company, Bidi, and PMPSA entered into a guarantee (“Guarantee”), whereby each of the Company and
Bidi guarantees to PMPSA up to 50% of all of KBI’s monetary obligations set forth in the PMI License Agreement if KBI fails to perform
or discharge certain of its obligations in the PMI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follows ASC 450-20, Los Contingencies, Cash and Equity Bonus Awards On May 28, 2020, the Board approved cash bonus awards
to each of Nirajkumar Patel, the Company’s then Chief Executive Officer, and Eric Mosser, the Company’s Chief Operating Officer.
With respect to the Chief Executive Officer, the Board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April 30, 2021, the $75 million
and $100 million accumulated revenue targets were both achieved and the Company determined that the fair market value of the 13,750 shares,
or approximately $70,785, and the cash bonuses totaling $100,000 should be accrued at April 30, 2021. During the quarter ended April 30, 2022, the $ 125 50,000 On March 4, 2022, the Board terminated all future
cash and equity bonus awards for the Company’s Chief Executive Officer and its Chief Operating Officer. Service Agreements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with QuikfillRx. Effective as of March 16, 2021, the Company entered
into the Second Amendment to Service Agreement (the “Second Amendment”) with QuikfillRx. Effective as of September 17, 2021,
the Company entered into the Third Amendment to the Service Agreement (the “Third Agreement”) with QuikfillRx. Effective as
of September 17, 2021, the Company entered into the Fourth Amendment to the Service Agreement (the “Fourth Agreement” and,
collectively with the First Amendment, Second Amendment, Third Amendment, and the Service Agreement, the “Amended Service Agreement”)
with QuikfillRx. Pursuant to the terms of the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paid QuikfillRx $125,000 per month for the Services
to be performed during such calendar month; (iv) for the period between November 1, 2021 and June 30, 2022, the Company paid QuikfillRx
$150,000 per month for the Services to be performed during such calendar month; (v) for the period between July 1, 2022 and October 31,
2024, the Company will pay QuikfillRx $125,000 per month for the Services to be performed during such calendar month; and (vi) parties
acknowledged that as a result of extensions to the term of the Service Agreement , such term of the Original Agreement will end on October
31, 2023.
● An amount equal to 0.9% of the Applicable Gross Quarterly Sales (as defined in the Amended Service Agreement), which amount shall, at the Company’s option be paid in (a) cash or (b) shares of the Common Stock, or (c) a combination of cash and Common Stock; and
● An amount equal to 0.27% of the Applicable Gross Quarterly Sales, which amount must be paid in cash. On March 17, 2021, the Company entered into a consulting
agreement with Russell Quick, pursuant to which the Company granted stock options exercisable for up to 41,667 shares of Common Stock
in exchange for consulting services. The shares underlying the stock options fully vested on December 1, 2021. The exercise price per
share was $28.68. The Company recognized approximately $190,000 in expense to account for the stock options. Russell Quick is the Chief
Executive Officer of QuikfillRx. On December 1, 2021 the Company and Russell Quick
agreed to renew his consulting agreement for one year, pursuant to which on May 18, 2022 the Company granted non-qualified stock options
exercisable for up to 500,000 1.03 193,500 45,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2</t>
        </is>
      </c>
    </row>
    <row r="3">
      <c r="A3" s="3" t="inlineStr">
        <is>
          <t>Subsequent Events [Abstract]</t>
        </is>
      </c>
      <c r="B3" s="4" t="inlineStr">
        <is>
          <t xml:space="preserve"> </t>
        </is>
      </c>
    </row>
    <row r="4">
      <c r="A4" s="4" t="inlineStr">
        <is>
          <t>Subsequent Events</t>
        </is>
      </c>
      <c r="B4" s="4" t="inlineStr">
        <is>
          <t xml:space="preserve">Note 8 – Subsequent Events Share-based Compensation On August 1, 2022, the Company approved the grant
of a stock option award to 1 employee, to acquire up to 25,000 1.16 On August 24, 2022, the Company approved amending
the Consulting Agreement for Mark Thoenes, the Company’s Interim Chief Financial Officer, in order to extend its term, modify the
vesting terms of the previously granted stock option award, and approved the grant of a stock option award to acquire up to 50,000 1.32 Related-Party Transactions On August 1, 2022, the Company and Bidi agreed
to a price credit for short-coded or expiring inventory against the related-party accounts payable balance due to Bidi. A credit of
$ 2,924,655 2,134,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 (Policies)</t>
        </is>
      </c>
      <c r="B1" s="2" t="inlineStr">
        <is>
          <t>9 Months Ended</t>
        </is>
      </c>
    </row>
    <row r="2">
      <c r="B2" s="2" t="inlineStr">
        <is>
          <t>Jul.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BI.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6, 2022 (the “2021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1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Restricted Cash</t>
        </is>
      </c>
      <c r="B7" s="4" t="inlineStr">
        <is>
          <t xml:space="preserve">Cash and Restricted Cash The Company considers all highly liquid investments
with an original maturity of three months or less when purchased to be cash equivalents. There were no 3,358,124 7,825,235 Restricted cash consists
of cash held in short-term escrow as required. As of July 31, 2022, and October 31, 2021, the Company had $ 0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July 31, 2022 October 31, 2021
Cash $ 3,358,124 $ 7,760,228
Restricted cash — 65,007
Total cash and restricted cash shown in statement of cash flows $ 3,358,124 $ 7,825,235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uly 31, 2022, based upon management’s assessment of the accounts receivable
aging and the customers’ payment history, the Company has determined that no allowance for doubtful accounts was required. As of
October 31, 2021, the Company also determined that no </t>
        </is>
      </c>
    </row>
    <row r="10">
      <c r="A10" s="4" t="inlineStr">
        <is>
          <t>Inventories</t>
        </is>
      </c>
      <c r="B10" s="4" t="inlineStr">
        <is>
          <t xml:space="preserve">Inventories Inventories are stated at the lower of cost and net
realizable value. Cost includes all costs of purchase and other costs incurred in bringing the inventories to their present location and
condition. The Company determines cost based on the “first in-first out” method. Net realizable value is the estimated selling
price in the ordinary course of business less the estimated costs of completion and the estimated costs necessary to make the sale. All
inventories were stored at the primary leased warehouse, which is owned by Just Pick, LLC (“Just Pick”), a related party owned
and controlled by Nirajkumar Patel, and (i) were purchased from Bidi, a related party, as of October 31, 2021 and July 31, 2022, and;
(ii) only consisted of finished goods. Based upon fiscal year 2021 inventory management procedures and their results, that have continued
through the quarter ended July 31, 2022, the Company has determined that no </t>
        </is>
      </c>
    </row>
    <row r="11">
      <c r="A11" s="4" t="inlineStr">
        <is>
          <t>Revenue Recognition</t>
        </is>
      </c>
      <c r="B11" s="4" t="inlineStr">
        <is>
          <t xml:space="preserve">Revenue Recognition The Company adopted ASC 606, Revenue from Contracts
with Customers 2,556,930 </t>
        </is>
      </c>
    </row>
    <row r="12">
      <c r="A12" s="4" t="inlineStr">
        <is>
          <t>Customer Deposits</t>
        </is>
      </c>
      <c r="B12" s="4" t="inlineStr">
        <is>
          <t xml:space="preserve">Customer Deposits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July 31, 2022, the Company had received
$ 143,620 no </t>
        </is>
      </c>
    </row>
    <row r="13">
      <c r="A13" s="4" t="inlineStr">
        <is>
          <t>Customer Refunds</t>
        </is>
      </c>
      <c r="B13" s="4" t="inlineStr">
        <is>
          <t xml:space="preserve">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s.
Once received and inspected, the Company will issue a refund for the Product return. As of July 31, 2022 and October 31, 2021, the Company
had customer refunds due in the amounts equal to approximately $ 0 316,800 </t>
        </is>
      </c>
    </row>
    <row r="14">
      <c r="A14" s="4" t="inlineStr">
        <is>
          <t>Customer Agreements</t>
        </is>
      </c>
      <c r="B14" s="4" t="inlineStr">
        <is>
          <t xml:space="preserve">Customer Agreements In connection with the Distribution Agreement and
subsequent A&amp;R Agreements, the Company entered into Sub-Distribution Agreements with the Company’s wholesale customers, whereby
the Company appointed the counterparties as non-exclusive sub-distributors. Pursuant to the Sub-Distribution Agreements, the sub-distributors
agreed to purchase for resale the Products in such quantities as they should need to properly service non-retail customers within the
Territory. </t>
        </is>
      </c>
    </row>
    <row r="15">
      <c r="A15" s="4" t="inlineStr">
        <is>
          <t>Products Revenue</t>
        </is>
      </c>
      <c r="B15" s="4" t="inlineStr">
        <is>
          <t xml:space="preserve">Products Revenue The Company generates revenue from the sale of the
Products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s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customer deposits. </t>
        </is>
      </c>
    </row>
    <row r="16">
      <c r="A16" s="4" t="inlineStr">
        <is>
          <t>Concentration of Revenues and Accounts Receivable</t>
        </is>
      </c>
      <c r="B16" s="4" t="inlineStr">
        <is>
          <t xml:space="preserve">Concentration of Revenues and Accounts Receivable For the nine months ended July 31, 2022, approximately
37%, or $ 3,628,691 1,399,106 Favs Business had an outstanding balance of approximately
$ 1,075,425 132,474 For the nine months ended July 31, 2021, approximately
30%, or $ 18,435,648 9,598,426 7,663,490 Favs Business, with an outstanding balance of approximately
$ 6,641,912 545,879 </t>
        </is>
      </c>
    </row>
    <row r="17">
      <c r="A17" s="4" t="inlineStr">
        <is>
          <t>Share-Based Compensation</t>
        </is>
      </c>
      <c r="B17"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The fair value of each option
granted during the fiscal nine-month period ended July 31, 2022 and at October 31, 2021 was estimated on the date of grant using the Black-Scholes-Merton
option-pricing model with the weighted average assumptions in the following table:
Schedule of Share-based Payment Award, Stock Options, Valuation Assumptions
As of July 31, 2022 As of October 31, 2021
Expected dividend yield 0 % 0 %
Expected option term (years) 10 10
Expected volatility 281.34 301.53 % 294.55 301.53
Risk-free interest rate 1.62 3.13 % 1.19 1.62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s stock option expense for the fiscal three and nine months ended July 31, 2022 was $ 1,928,421 4,854,313 </t>
        </is>
      </c>
    </row>
    <row r="18">
      <c r="A18" s="4" t="inlineStr">
        <is>
          <t>Fair Value of Financial Instruments</t>
        </is>
      </c>
      <c r="B18"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2. The respective carrying value of certain
on-balance-sheet financial instruments approximated their fair values due to the short-term nature of these instruments. These financial
instruments include cash, restricted cash, accounts receivable, and accounts payable. </t>
        </is>
      </c>
    </row>
    <row r="19">
      <c r="A19" s="4" t="inlineStr">
        <is>
          <t>Recent Accounting Pronouncements</t>
        </is>
      </c>
      <c r="B19"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20">
      <c r="A20" s="4" t="inlineStr">
        <is>
          <t>Reclassification</t>
        </is>
      </c>
      <c r="B20" s="4" t="inlineStr">
        <is>
          <t xml:space="preserve">Reclassification Certain prior year amounts have been reclassified
to conform to the current period presentation. These reclassifications had no impact on net earning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 (Tables)</t>
        </is>
      </c>
      <c r="B1" s="2" t="inlineStr">
        <is>
          <t>9 Months Ended</t>
        </is>
      </c>
    </row>
    <row r="2">
      <c r="B2" s="2" t="inlineStr">
        <is>
          <t>Jul. 31, 2022</t>
        </is>
      </c>
    </row>
    <row r="3">
      <c r="A3" s="3" t="inlineStr">
        <is>
          <t>Accounting Policies [Abstract]</t>
        </is>
      </c>
      <c r="B3" s="4" t="inlineStr">
        <is>
          <t xml:space="preserve"> </t>
        </is>
      </c>
    </row>
    <row r="4">
      <c r="A4" s="4" t="inlineStr">
        <is>
          <t>Restrictions on Cash and Cash Equivalents</t>
        </is>
      </c>
      <c r="B4" s="4" t="inlineStr">
        <is>
          <t xml:space="preserve">Restrictions on Cash and Cash Equivalents
July 31, 2022 October 31, 2021
Cash $ 3,358,124 $ 7,760,228
Restricted cash — 65,007
Total cash and restricted cash shown in statement of cash flows $ 3,358,124 $ 7,825,235 </t>
        </is>
      </c>
    </row>
    <row r="5">
      <c r="A5" s="4" t="inlineStr">
        <is>
          <t>Schedule of Share-based Payment Award, Stock Options, Valuation Assumptions</t>
        </is>
      </c>
      <c r="B5" s="4" t="inlineStr">
        <is>
          <t>Schedule of Share-based Payment Award, Stock Options, Valuation Assumptions
As of July 31, 2022 As of October 31, 2021
Expected dividend yield 0 % 0 %
Expected option term (years) 10 10
Expected volatility 281.34 301.53 % 294.55 301.53
Risk-free interest rate 1.62 3.13 % 1.19 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l. 31, 2022</t>
        </is>
      </c>
    </row>
    <row r="3">
      <c r="A3" s="3" t="inlineStr">
        <is>
          <t>Leases</t>
        </is>
      </c>
      <c r="B3" s="4" t="inlineStr">
        <is>
          <t xml:space="preserve"> </t>
        </is>
      </c>
    </row>
    <row r="4">
      <c r="A4" s="4" t="inlineStr">
        <is>
          <t>Schedule of Future Minimum Rental Payments for Operating Leases</t>
        </is>
      </c>
      <c r="B4" s="4" t="inlineStr">
        <is>
          <t xml:space="preserve">Schedule of Future Minimum Rental Payments for Operating Leases
2022 2023 2024 2025 2026 Thereafter Total
Lease payments $ 53,330 $ 217,467 $ 228,134 $ 238,800 $ 253,614 $ 450,935 $ 1,442,280
Less discount imputed interest (186,108 )
Present value of future payments 1,256,172
Less current obligations (161,550 )
Long term lease obligations $ 1,094,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Jul. 31, 2022</t>
        </is>
      </c>
    </row>
    <row r="3">
      <c r="A3" s="3" t="inlineStr">
        <is>
          <t>Equity [Abstract]</t>
        </is>
      </c>
      <c r="B3" s="4" t="inlineStr">
        <is>
          <t xml:space="preserve"> </t>
        </is>
      </c>
    </row>
    <row r="4">
      <c r="A4" s="4" t="inlineStr">
        <is>
          <t>Share-based Payment Arrangement, Option, Activity</t>
        </is>
      </c>
      <c r="B4" s="4" t="inlineStr">
        <is>
          <t xml:space="preserve">Share-based Payment Arrangement, Option, Activity
Nine Months Ended July 31, 2022 Year Ended October 31, 2021
Number of Warrants Weighted Average Exercise Price Number of Warrants Weighted Average Exercise Price
Warrants Outstanding at Beginning of the Period 3,173,922 $ 1.90 — $ 1.90
Granted — — 4,053,750 1.90
Exercised (876,286 ) 1.90 (879,828 ) 1.90
Warrants Outstanding and Exercisable at End of Period 2,297,636 $ 1.90 3,173,922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Organization and Description of Business (Details Narrative)</t>
        </is>
      </c>
      <c r="B1" s="2" t="inlineStr">
        <is>
          <t>Jul. 16, 2021 $ / shares</t>
        </is>
      </c>
    </row>
    <row r="2">
      <c r="A2" s="3" t="inlineStr">
        <is>
          <t>Accounting Policies [Abstract]</t>
        </is>
      </c>
      <c r="B2" s="4" t="inlineStr">
        <is>
          <t xml:space="preserve"> </t>
        </is>
      </c>
    </row>
    <row r="3">
      <c r="A3" s="4" t="inlineStr">
        <is>
          <t>Common stock, par value</t>
        </is>
      </c>
      <c r="B3"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t>
        </is>
      </c>
      <c r="B3" s="6" t="n">
        <v>3358124</v>
      </c>
      <c r="C3" s="6" t="n">
        <v>7760228</v>
      </c>
    </row>
    <row r="4">
      <c r="A4" s="4" t="inlineStr">
        <is>
          <t>Restricted Cash</t>
        </is>
      </c>
      <c r="B4" s="5" t="n">
        <v>0</v>
      </c>
      <c r="C4" s="5" t="n">
        <v>65007</v>
      </c>
    </row>
    <row r="5">
      <c r="A5" s="4" t="inlineStr">
        <is>
          <t>Accounts receivable</t>
        </is>
      </c>
      <c r="B5" s="5" t="n">
        <v>1448298</v>
      </c>
      <c r="C5" s="5" t="n">
        <v>1985186</v>
      </c>
    </row>
    <row r="6">
      <c r="A6" s="4" t="inlineStr">
        <is>
          <t>Inventory deposit – related party</t>
        </is>
      </c>
      <c r="B6" s="4" t="inlineStr">
        <is>
          <t xml:space="preserve"> </t>
        </is>
      </c>
      <c r="C6" s="5" t="n">
        <v>2925000</v>
      </c>
    </row>
    <row r="7">
      <c r="A7" s="4" t="inlineStr">
        <is>
          <t>Inventories</t>
        </is>
      </c>
      <c r="B7" s="5" t="n">
        <v>5849310</v>
      </c>
      <c r="C7" s="5" t="n">
        <v>15326370</v>
      </c>
    </row>
    <row r="8">
      <c r="A8" s="4" t="inlineStr">
        <is>
          <t>Prepaid expenses</t>
        </is>
      </c>
      <c r="B8" s="5" t="n">
        <v>463304</v>
      </c>
      <c r="C8" s="5" t="n">
        <v>319531</v>
      </c>
    </row>
    <row r="9">
      <c r="A9" s="4" t="inlineStr">
        <is>
          <t>Income tax receivable</t>
        </is>
      </c>
      <c r="B9" s="5" t="n">
        <v>1753594</v>
      </c>
      <c r="C9" s="5" t="n">
        <v>1753594</v>
      </c>
    </row>
    <row r="10">
      <c r="A10" s="4" t="inlineStr">
        <is>
          <t>Total current assets</t>
        </is>
      </c>
      <c r="B10" s="5" t="n">
        <v>12872630</v>
      </c>
      <c r="C10" s="5" t="n">
        <v>30134916</v>
      </c>
    </row>
    <row r="11">
      <c r="A11" s="4" t="inlineStr">
        <is>
          <t>Right of use asset- operating lease</t>
        </is>
      </c>
      <c r="B11" s="5" t="n">
        <v>1245474</v>
      </c>
      <c r="C11" s="5" t="n">
        <v>55604</v>
      </c>
    </row>
    <row r="12">
      <c r="A12" s="4" t="inlineStr">
        <is>
          <t>TOTAL ASSETS</t>
        </is>
      </c>
      <c r="B12" s="5" t="n">
        <v>14118104</v>
      </c>
      <c r="C12" s="5" t="n">
        <v>30190520</v>
      </c>
    </row>
    <row r="13">
      <c r="A13" s="3" t="inlineStr">
        <is>
          <t>CURRENT LIABILITIES:</t>
        </is>
      </c>
      <c r="B13" s="4" t="inlineStr">
        <is>
          <t xml:space="preserve"> </t>
        </is>
      </c>
      <c r="C13" s="4" t="inlineStr">
        <is>
          <t xml:space="preserve"> </t>
        </is>
      </c>
    </row>
    <row r="14">
      <c r="A14" s="4" t="inlineStr">
        <is>
          <t>Accounts payable</t>
        </is>
      </c>
      <c r="B14" s="5" t="n">
        <v>153322</v>
      </c>
      <c r="C14" s="5" t="n">
        <v>242829</v>
      </c>
    </row>
    <row r="15">
      <c r="A15" s="4" t="inlineStr">
        <is>
          <t>Accounts payable- related party</t>
        </is>
      </c>
      <c r="B15" s="5" t="n">
        <v>790242</v>
      </c>
      <c r="C15" s="5" t="n">
        <v>12667769</v>
      </c>
    </row>
    <row r="16">
      <c r="A16" s="4" t="inlineStr">
        <is>
          <t>Accrued expenses</t>
        </is>
      </c>
      <c r="B16" s="5" t="n">
        <v>544748</v>
      </c>
      <c r="C16" s="5" t="n">
        <v>579604</v>
      </c>
    </row>
    <row r="17">
      <c r="A17" s="4" t="inlineStr">
        <is>
          <t>Customer deposits</t>
        </is>
      </c>
      <c r="B17" s="5" t="n">
        <v>143620</v>
      </c>
      <c r="C17" s="4" t="inlineStr">
        <is>
          <t xml:space="preserve"> </t>
        </is>
      </c>
    </row>
    <row r="18">
      <c r="A18" s="4" t="inlineStr">
        <is>
          <t>Operating lease obligation – short term</t>
        </is>
      </c>
      <c r="B18" s="5" t="n">
        <v>161550</v>
      </c>
      <c r="C18" s="5" t="n">
        <v>13020</v>
      </c>
    </row>
    <row r="19">
      <c r="A19" s="4" t="inlineStr">
        <is>
          <t>Customer refund due</t>
        </is>
      </c>
      <c r="B19" s="4" t="inlineStr">
        <is>
          <t xml:space="preserve"> </t>
        </is>
      </c>
      <c r="C19" s="5" t="n">
        <v>316800</v>
      </c>
    </row>
    <row r="20">
      <c r="A20" s="4" t="inlineStr">
        <is>
          <t>Total current liabilities</t>
        </is>
      </c>
      <c r="B20" s="5" t="n">
        <v>1793482</v>
      </c>
      <c r="C20" s="5" t="n">
        <v>13820022</v>
      </c>
    </row>
    <row r="21">
      <c r="A21" s="3" t="inlineStr">
        <is>
          <t>LONG TERM LIABILITIES</t>
        </is>
      </c>
      <c r="B21" s="4" t="inlineStr">
        <is>
          <t xml:space="preserve"> </t>
        </is>
      </c>
      <c r="C21" s="4" t="inlineStr">
        <is>
          <t xml:space="preserve"> </t>
        </is>
      </c>
    </row>
    <row r="22">
      <c r="A22" s="4" t="inlineStr">
        <is>
          <t>Operating lease obligation, net of current portion</t>
        </is>
      </c>
      <c r="B22" s="5" t="n">
        <v>1094622</v>
      </c>
      <c r="C22" s="5" t="n">
        <v>46185</v>
      </c>
    </row>
    <row r="23">
      <c r="A23" s="4" t="inlineStr">
        <is>
          <t>TOTAL LIABILITIES</t>
        </is>
      </c>
      <c r="B23" s="5" t="n">
        <v>2888104</v>
      </c>
      <c r="C23" s="5" t="n">
        <v>13866207</v>
      </c>
    </row>
    <row r="24">
      <c r="A24" s="3" t="inlineStr">
        <is>
          <t>STOCKHOLDERS’ EQUITY:</t>
        </is>
      </c>
      <c r="B24" s="4" t="inlineStr">
        <is>
          <t xml:space="preserve"> </t>
        </is>
      </c>
      <c r="C24" s="4" t="inlineStr">
        <is>
          <t xml:space="preserve"> </t>
        </is>
      </c>
    </row>
    <row r="25">
      <c r="A25" s="4" t="inlineStr">
        <is>
          <t>Preferred stock 5,000,000 shares authorized; Series A Convertible Preferred stock ($.001 par value, 3,000,000 shares authorized, 0 and 3,000,000 issued and outstanding as of July 31, 2022 and October 31, 2021, respectively)</t>
        </is>
      </c>
      <c r="B25" s="4" t="inlineStr">
        <is>
          <t xml:space="preserve"> </t>
        </is>
      </c>
      <c r="C25" s="5" t="n">
        <v>3000</v>
      </c>
    </row>
    <row r="26">
      <c r="A26" s="4" t="inlineStr">
        <is>
          <t>Common stock ($0.001 par value, 1,000,000,000 shares authorized, 56,169,090 and 30,195,312 issued and outstanding as of July 31, 2022 and October 31, 2021, respectively)</t>
        </is>
      </c>
      <c r="B26" s="5" t="n">
        <v>56169</v>
      </c>
      <c r="C26" s="5" t="n">
        <v>30195</v>
      </c>
    </row>
    <row r="27">
      <c r="A27" s="4" t="inlineStr">
        <is>
          <t>Additional paid-in capital</t>
        </is>
      </c>
      <c r="B27" s="5" t="n">
        <v>28085787</v>
      </c>
      <c r="C27" s="5" t="n">
        <v>21551959</v>
      </c>
    </row>
    <row r="28">
      <c r="A28" s="4" t="inlineStr">
        <is>
          <t>Accumulated deficit</t>
        </is>
      </c>
      <c r="B28" s="5" t="n">
        <v>-16911956</v>
      </c>
      <c r="C28" s="5" t="n">
        <v>-5260841</v>
      </c>
    </row>
    <row r="29">
      <c r="A29" s="4" t="inlineStr">
        <is>
          <t>Total Stockholders’ Equity</t>
        </is>
      </c>
      <c r="B29" s="5" t="n">
        <v>11230000</v>
      </c>
      <c r="C29" s="5" t="n">
        <v>16324313</v>
      </c>
    </row>
    <row r="30">
      <c r="A30" s="4" t="inlineStr">
        <is>
          <t>TOTAL LIABILITIES &amp; STOCKHOLDERS’ EQUITY</t>
        </is>
      </c>
      <c r="B30" s="6" t="n">
        <v>14118104</v>
      </c>
      <c r="C30" s="6" t="n">
        <v>30190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Restricted on Cash) - USD ($)</t>
        </is>
      </c>
      <c r="B1" s="2" t="inlineStr">
        <is>
          <t>Jul. 31, 2022</t>
        </is>
      </c>
      <c r="C1" s="2" t="inlineStr">
        <is>
          <t>Oct. 31, 2021</t>
        </is>
      </c>
    </row>
    <row r="2">
      <c r="A2" s="3" t="inlineStr">
        <is>
          <t>Accounting Policies [Abstract]</t>
        </is>
      </c>
      <c r="B2" s="4" t="inlineStr">
        <is>
          <t xml:space="preserve"> </t>
        </is>
      </c>
      <c r="C2" s="4" t="inlineStr">
        <is>
          <t xml:space="preserve"> </t>
        </is>
      </c>
    </row>
    <row r="3">
      <c r="A3" s="4" t="inlineStr">
        <is>
          <t>Cash</t>
        </is>
      </c>
      <c r="B3" s="6" t="n">
        <v>3358124</v>
      </c>
      <c r="C3" s="6" t="n">
        <v>7760228</v>
      </c>
    </row>
    <row r="4">
      <c r="A4" s="4" t="inlineStr">
        <is>
          <t>Restricted cash</t>
        </is>
      </c>
      <c r="B4" s="5" t="n">
        <v>0</v>
      </c>
      <c r="C4" s="5" t="n">
        <v>65007</v>
      </c>
    </row>
    <row r="5">
      <c r="A5" s="4" t="inlineStr">
        <is>
          <t>Total cash and restricted cash shown in statement of cash flows</t>
        </is>
      </c>
      <c r="B5" s="6" t="n">
        <v>3358124</v>
      </c>
      <c r="C5" s="6" t="n">
        <v>782523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 - Black-Scholes option)</t>
        </is>
      </c>
      <c r="B1" s="2" t="inlineStr">
        <is>
          <t>9 Months Ended</t>
        </is>
      </c>
      <c r="C1" s="2" t="inlineStr">
        <is>
          <t>12 Months Ended</t>
        </is>
      </c>
    </row>
    <row r="2">
      <c r="B2" s="2" t="inlineStr">
        <is>
          <t>Jul. 31, 2022</t>
        </is>
      </c>
      <c r="C2" s="2" t="inlineStr">
        <is>
          <t>Oct. 31, 2021</t>
        </is>
      </c>
    </row>
    <row r="3">
      <c r="A3" s="3" t="inlineStr">
        <is>
          <t>Property, Plant and Equipment [Line Items]</t>
        </is>
      </c>
      <c r="B3" s="4" t="inlineStr">
        <is>
          <t xml:space="preserve"> </t>
        </is>
      </c>
      <c r="C3" s="4" t="inlineStr">
        <is>
          <t xml:space="preserve"> </t>
        </is>
      </c>
    </row>
    <row r="4">
      <c r="A4" s="4" t="inlineStr">
        <is>
          <t>Expected dividend yield</t>
        </is>
      </c>
      <c r="B4" s="9" t="n">
        <v>0</v>
      </c>
      <c r="C4" s="9" t="n">
        <v>0</v>
      </c>
    </row>
    <row r="5">
      <c r="A5" s="4" t="inlineStr">
        <is>
          <t>Expected option term (years)</t>
        </is>
      </c>
      <c r="B5" s="4" t="inlineStr">
        <is>
          <t>10 years</t>
        </is>
      </c>
      <c r="C5" s="4" t="inlineStr">
        <is>
          <t>10 years</t>
        </is>
      </c>
    </row>
    <row r="6">
      <c r="A6" s="4" t="inlineStr">
        <is>
          <t>Risk-free interest rate</t>
        </is>
      </c>
      <c r="B6" s="10" t="n">
        <v>0.0162</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xpected volatility</t>
        </is>
      </c>
      <c r="B9" s="10" t="n">
        <v>2.8134</v>
      </c>
      <c r="C9" s="10" t="n">
        <v>2.9455</v>
      </c>
    </row>
    <row r="10">
      <c r="A10" s="4" t="inlineStr">
        <is>
          <t>Risk-free interest rate</t>
        </is>
      </c>
      <c r="B10" s="10" t="n">
        <v>0.0162</v>
      </c>
      <c r="C10" s="10" t="n">
        <v>0.0119</v>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pected volatility</t>
        </is>
      </c>
      <c r="B13" s="10" t="n">
        <v>3.0153</v>
      </c>
      <c r="C13" s="10" t="n">
        <v>3.0153</v>
      </c>
    </row>
    <row r="14">
      <c r="A14" s="4" t="inlineStr">
        <is>
          <t>Risk-free interest rate</t>
        </is>
      </c>
      <c r="B14" s="10" t="n">
        <v>0.0313</v>
      </c>
      <c r="C14" s="10" t="n">
        <v>0.016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ignificant Accounting Policie (Details Narrative) - USD ($)</t>
        </is>
      </c>
      <c r="B1" s="2" t="inlineStr">
        <is>
          <t>3 Months Ended</t>
        </is>
      </c>
      <c r="C1" s="2" t="inlineStr">
        <is>
          <t>9 Months Ended</t>
        </is>
      </c>
    </row>
    <row r="2">
      <c r="B2" s="2" t="inlineStr">
        <is>
          <t>Jul. 31, 2022</t>
        </is>
      </c>
      <c r="C2" s="2" t="inlineStr">
        <is>
          <t>Jul. 31, 2022</t>
        </is>
      </c>
      <c r="D2" s="2" t="inlineStr">
        <is>
          <t>Jul. 31, 2021</t>
        </is>
      </c>
      <c r="E2" s="2" t="inlineStr">
        <is>
          <t>Oct.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6" t="n">
        <v>0</v>
      </c>
      <c r="D4" s="4" t="inlineStr">
        <is>
          <t xml:space="preserve"> </t>
        </is>
      </c>
      <c r="E4" s="6" t="n">
        <v>0</v>
      </c>
    </row>
    <row r="5">
      <c r="A5" s="4" t="inlineStr">
        <is>
          <t>Cash and cash equivalents</t>
        </is>
      </c>
      <c r="B5" s="5" t="n">
        <v>3358124</v>
      </c>
      <c r="C5" s="5" t="n">
        <v>3358124</v>
      </c>
      <c r="D5" s="4" t="inlineStr">
        <is>
          <t xml:space="preserve"> </t>
        </is>
      </c>
      <c r="E5" s="5" t="n">
        <v>7825235</v>
      </c>
    </row>
    <row r="6">
      <c r="A6" s="4" t="inlineStr">
        <is>
          <t>Restricted cash</t>
        </is>
      </c>
      <c r="B6" s="5" t="n">
        <v>0</v>
      </c>
      <c r="C6" s="5" t="n">
        <v>0</v>
      </c>
      <c r="D6" s="4" t="inlineStr">
        <is>
          <t xml:space="preserve"> </t>
        </is>
      </c>
      <c r="E6" s="5" t="n">
        <v>65007</v>
      </c>
    </row>
    <row r="7">
      <c r="A7" s="4" t="inlineStr">
        <is>
          <t>Allowance for doubtful accounts</t>
        </is>
      </c>
      <c r="B7" s="4" t="inlineStr">
        <is>
          <t xml:space="preserve"> </t>
        </is>
      </c>
      <c r="C7" s="4" t="inlineStr">
        <is>
          <t xml:space="preserve"> </t>
        </is>
      </c>
      <c r="D7" s="4" t="inlineStr">
        <is>
          <t xml:space="preserve"> </t>
        </is>
      </c>
      <c r="E7" s="5" t="n">
        <v>0</v>
      </c>
    </row>
    <row r="8">
      <c r="A8" s="4" t="inlineStr">
        <is>
          <t>Inventory valuation allowance</t>
        </is>
      </c>
      <c r="B8" s="5" t="n">
        <v>0</v>
      </c>
      <c r="C8" s="5" t="n">
        <v>0</v>
      </c>
      <c r="D8" s="4" t="inlineStr">
        <is>
          <t xml:space="preserve"> </t>
        </is>
      </c>
      <c r="E8" s="5" t="n">
        <v>0</v>
      </c>
    </row>
    <row r="9">
      <c r="A9" s="4" t="inlineStr">
        <is>
          <t>Consignment agreement amount</t>
        </is>
      </c>
      <c r="B9" s="4" t="inlineStr">
        <is>
          <t xml:space="preserve"> </t>
        </is>
      </c>
      <c r="C9" s="4" t="inlineStr">
        <is>
          <t xml:space="preserve"> </t>
        </is>
      </c>
      <c r="D9" s="4" t="inlineStr">
        <is>
          <t xml:space="preserve"> </t>
        </is>
      </c>
      <c r="E9" s="5" t="n">
        <v>2556930</v>
      </c>
    </row>
    <row r="10">
      <c r="A10" s="4" t="inlineStr">
        <is>
          <t>Deposits</t>
        </is>
      </c>
      <c r="B10" s="5" t="n">
        <v>143620</v>
      </c>
      <c r="C10" s="5" t="n">
        <v>143620</v>
      </c>
      <c r="D10" s="4" t="inlineStr">
        <is>
          <t xml:space="preserve"> </t>
        </is>
      </c>
      <c r="E10" s="5" t="n">
        <v>0</v>
      </c>
    </row>
    <row r="11">
      <c r="A11" s="4" t="inlineStr">
        <is>
          <t>Refunds due amounts</t>
        </is>
      </c>
      <c r="B11" s="5" t="n">
        <v>0</v>
      </c>
      <c r="C11" s="5" t="n">
        <v>0</v>
      </c>
      <c r="D11" s="4" t="inlineStr">
        <is>
          <t xml:space="preserve"> </t>
        </is>
      </c>
      <c r="E11" s="6" t="n">
        <v>316800</v>
      </c>
    </row>
    <row r="12">
      <c r="A12" s="4" t="inlineStr">
        <is>
          <t>Revenue Not from Contract with Customer, Other</t>
        </is>
      </c>
      <c r="B12" s="4" t="inlineStr">
        <is>
          <t xml:space="preserve"> </t>
        </is>
      </c>
      <c r="C12" s="5" t="n">
        <v>3628691</v>
      </c>
      <c r="D12" s="6" t="n">
        <v>18435648</v>
      </c>
      <c r="E12" s="4" t="inlineStr">
        <is>
          <t xml:space="preserve"> </t>
        </is>
      </c>
    </row>
    <row r="13">
      <c r="A13" s="4" t="inlineStr">
        <is>
          <t>Revenue from sale</t>
        </is>
      </c>
      <c r="B13" s="4" t="inlineStr">
        <is>
          <t xml:space="preserve"> </t>
        </is>
      </c>
      <c r="C13" s="5" t="n">
        <v>1399106</v>
      </c>
      <c r="D13" s="5" t="n">
        <v>9598426</v>
      </c>
      <c r="E13" s="4" t="inlineStr">
        <is>
          <t xml:space="preserve"> </t>
        </is>
      </c>
    </row>
    <row r="14">
      <c r="A14" s="4" t="inlineStr">
        <is>
          <t>Stock issued during period value stock options exercised net of tax benefit expenses</t>
        </is>
      </c>
      <c r="B14" s="6" t="n">
        <v>1928421</v>
      </c>
      <c r="C14" s="5" t="n">
        <v>4854313</v>
      </c>
      <c r="D14" s="5" t="n">
        <v>1268210</v>
      </c>
      <c r="E14" s="4" t="inlineStr">
        <is>
          <t xml:space="preserve"> </t>
        </is>
      </c>
    </row>
    <row r="15">
      <c r="A15" s="4" t="inlineStr">
        <is>
          <t>M M S Distribution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Revenue from sale</t>
        </is>
      </c>
      <c r="B17" s="4" t="inlineStr">
        <is>
          <t xml:space="preserve"> </t>
        </is>
      </c>
      <c r="C17" s="4" t="inlineStr">
        <is>
          <t xml:space="preserve"> </t>
        </is>
      </c>
      <c r="D17" s="5" t="n">
        <v>7663490</v>
      </c>
      <c r="E17" s="4" t="inlineStr">
        <is>
          <t xml:space="preserve"> </t>
        </is>
      </c>
    </row>
    <row r="18">
      <c r="A18" s="4" t="inlineStr">
        <is>
          <t>G P M Investment L L C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 Not from Contract with Customer, Other</t>
        </is>
      </c>
      <c r="B20" s="4" t="inlineStr">
        <is>
          <t xml:space="preserve"> </t>
        </is>
      </c>
      <c r="C20" s="4" t="inlineStr">
        <is>
          <t xml:space="preserve"> </t>
        </is>
      </c>
      <c r="D20" s="5" t="n">
        <v>6641912</v>
      </c>
      <c r="E20" s="4" t="inlineStr">
        <is>
          <t xml:space="preserve"> </t>
        </is>
      </c>
    </row>
    <row r="21">
      <c r="A21" s="4" t="inlineStr">
        <is>
          <t>Revenue from sale</t>
        </is>
      </c>
      <c r="B21" s="4" t="inlineStr">
        <is>
          <t xml:space="preserve"> </t>
        </is>
      </c>
      <c r="C21" s="4" t="inlineStr">
        <is>
          <t xml:space="preserve"> </t>
        </is>
      </c>
      <c r="D21" s="6" t="n">
        <v>545879</v>
      </c>
      <c r="E21" s="4" t="inlineStr">
        <is>
          <t xml:space="preserve"> </t>
        </is>
      </c>
    </row>
    <row r="22">
      <c r="A22" s="4" t="inlineStr">
        <is>
          <t>Accounts Receivable [Member] | Fav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Outstanding balance</t>
        </is>
      </c>
      <c r="B24" s="4" t="inlineStr">
        <is>
          <t xml:space="preserve"> </t>
        </is>
      </c>
      <c r="C24" s="5" t="n">
        <v>1075425</v>
      </c>
      <c r="D24" s="4" t="inlineStr">
        <is>
          <t xml:space="preserve"> </t>
        </is>
      </c>
      <c r="E24" s="4" t="inlineStr">
        <is>
          <t xml:space="preserve"> </t>
        </is>
      </c>
    </row>
    <row r="25">
      <c r="A25" s="4" t="inlineStr">
        <is>
          <t>Accounts Receivable [Member] | H.T. Hackney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Outstanding balance</t>
        </is>
      </c>
      <c r="B27" s="4" t="inlineStr">
        <is>
          <t xml:space="preserve"> </t>
        </is>
      </c>
      <c r="C27" s="6" t="n">
        <v>132474</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2" customWidth="1" min="2" max="2"/>
  </cols>
  <sheetData>
    <row r="1">
      <c r="A1" s="1" t="inlineStr">
        <is>
          <t>Leases (Details)</t>
        </is>
      </c>
      <c r="B1" s="2" t="inlineStr">
        <is>
          <t>Jul. 31, 2022 USD ($)</t>
        </is>
      </c>
    </row>
    <row r="2">
      <c r="A2" s="3" t="inlineStr">
        <is>
          <t>Leases</t>
        </is>
      </c>
      <c r="B2" s="4" t="inlineStr">
        <is>
          <t xml:space="preserve"> </t>
        </is>
      </c>
    </row>
    <row r="3">
      <c r="A3" s="4" t="inlineStr">
        <is>
          <t>2022</t>
        </is>
      </c>
      <c r="B3" s="6" t="n">
        <v>53330</v>
      </c>
    </row>
    <row r="4">
      <c r="A4" s="4" t="inlineStr">
        <is>
          <t>2023</t>
        </is>
      </c>
      <c r="B4" s="5" t="n">
        <v>217467</v>
      </c>
    </row>
    <row r="5">
      <c r="A5" s="4" t="inlineStr">
        <is>
          <t>2024</t>
        </is>
      </c>
      <c r="B5" s="5" t="n">
        <v>228134</v>
      </c>
    </row>
    <row r="6">
      <c r="A6" s="4" t="inlineStr">
        <is>
          <t>2025</t>
        </is>
      </c>
      <c r="B6" s="5" t="n">
        <v>238800</v>
      </c>
    </row>
    <row r="7">
      <c r="A7" s="4" t="inlineStr">
        <is>
          <t>2026</t>
        </is>
      </c>
      <c r="B7" s="5" t="n">
        <v>253614</v>
      </c>
    </row>
    <row r="8">
      <c r="A8" s="4" t="inlineStr">
        <is>
          <t>Thereafter</t>
        </is>
      </c>
      <c r="B8" s="5" t="n">
        <v>450935</v>
      </c>
    </row>
    <row r="9">
      <c r="A9" s="4" t="inlineStr">
        <is>
          <t>Total</t>
        </is>
      </c>
      <c r="B9" s="5" t="n">
        <v>1442280</v>
      </c>
    </row>
    <row r="10">
      <c r="A10" s="4" t="inlineStr">
        <is>
          <t>Less discount imputed interest</t>
        </is>
      </c>
      <c r="B10" s="5" t="n">
        <v>-186108</v>
      </c>
    </row>
    <row r="11">
      <c r="A11" s="4" t="inlineStr">
        <is>
          <t>Present value of future payments</t>
        </is>
      </c>
      <c r="B11" s="5" t="n">
        <v>1256172</v>
      </c>
    </row>
    <row r="12">
      <c r="A12" s="4" t="inlineStr">
        <is>
          <t>Less current obligations</t>
        </is>
      </c>
      <c r="B12" s="5" t="n">
        <v>-161550</v>
      </c>
    </row>
    <row r="13">
      <c r="A13" s="4" t="inlineStr">
        <is>
          <t>Long term lease obligations</t>
        </is>
      </c>
      <c r="B13" s="6" t="n">
        <v>10946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s>
  <sheetData>
    <row r="1">
      <c r="A1" s="1" t="inlineStr">
        <is>
          <t>Leases (Details Narrative) - USD ($)</t>
        </is>
      </c>
      <c r="C1" s="2" t="inlineStr">
        <is>
          <t>9 Months Ended</t>
        </is>
      </c>
      <c r="D1" s="2" t="inlineStr">
        <is>
          <t>12 Months Ended</t>
        </is>
      </c>
    </row>
    <row r="2">
      <c r="B2" s="2" t="inlineStr">
        <is>
          <t>Jun. 10, 2022</t>
        </is>
      </c>
      <c r="C2" s="2" t="inlineStr">
        <is>
          <t>Jul. 31, 2022</t>
        </is>
      </c>
      <c r="D2" s="2" t="inlineStr">
        <is>
          <t>Oct.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Right to use lease asset</t>
        </is>
      </c>
      <c r="B5" s="4" t="inlineStr">
        <is>
          <t xml:space="preserve"> </t>
        </is>
      </c>
      <c r="C5" s="6" t="n">
        <v>1245474</v>
      </c>
      <c r="D5" s="6" t="n">
        <v>55604</v>
      </c>
    </row>
    <row r="6">
      <c r="A6" s="4" t="inlineStr">
        <is>
          <t>Recognition of ROU operating lease</t>
        </is>
      </c>
      <c r="B6" s="4" t="inlineStr">
        <is>
          <t xml:space="preserve"> </t>
        </is>
      </c>
      <c r="C6" s="6" t="n">
        <v>1276300</v>
      </c>
      <c r="D6" s="4" t="inlineStr">
        <is>
          <t xml:space="preserve"> </t>
        </is>
      </c>
    </row>
    <row r="7">
      <c r="A7" s="4" t="inlineStr">
        <is>
          <t>Current borrowing rate</t>
        </is>
      </c>
      <c r="B7" s="4" t="inlineStr">
        <is>
          <t xml:space="preserve"> </t>
        </is>
      </c>
      <c r="C7" s="10" t="n">
        <v>0.045</v>
      </c>
      <c r="D7" s="4" t="inlineStr">
        <is>
          <t xml:space="preserve"> </t>
        </is>
      </c>
    </row>
    <row r="8">
      <c r="A8" s="4" t="inlineStr">
        <is>
          <t>Recognition of ROU liability</t>
        </is>
      </c>
      <c r="B8" s="4" t="inlineStr">
        <is>
          <t xml:space="preserve"> </t>
        </is>
      </c>
      <c r="C8" s="4" t="inlineStr">
        <is>
          <t xml:space="preserve"> </t>
        </is>
      </c>
      <c r="D8" s="5" t="n">
        <v>14529</v>
      </c>
    </row>
    <row r="9">
      <c r="A9" s="4" t="inlineStr">
        <is>
          <t>Amortization expense for right to use asset</t>
        </is>
      </c>
      <c r="B9" s="4" t="inlineStr">
        <is>
          <t xml:space="preserve"> </t>
        </is>
      </c>
      <c r="C9" s="6" t="n">
        <v>86385</v>
      </c>
      <c r="D9" s="4" t="inlineStr">
        <is>
          <t xml:space="preserve"> </t>
        </is>
      </c>
    </row>
    <row r="10">
      <c r="A10" s="4" t="inlineStr">
        <is>
          <t>Short-term ROU lease liability</t>
        </is>
      </c>
      <c r="B10" s="4" t="inlineStr">
        <is>
          <t xml:space="preserve"> </t>
        </is>
      </c>
      <c r="C10" s="5" t="n">
        <v>161550</v>
      </c>
      <c r="D10" s="5" t="n">
        <v>13020</v>
      </c>
    </row>
    <row r="11">
      <c r="A11" s="4" t="inlineStr">
        <is>
          <t>Long term lease liability</t>
        </is>
      </c>
      <c r="B11" s="4" t="inlineStr">
        <is>
          <t xml:space="preserve"> </t>
        </is>
      </c>
      <c r="C11" s="5" t="n">
        <v>1094622</v>
      </c>
      <c r="D11" s="5" t="n">
        <v>46185</v>
      </c>
    </row>
    <row r="12">
      <c r="A12" s="4" t="inlineStr">
        <is>
          <t>Lease liability</t>
        </is>
      </c>
      <c r="B12" s="4" t="inlineStr">
        <is>
          <t xml:space="preserve"> </t>
        </is>
      </c>
      <c r="C12" s="4" t="inlineStr">
        <is>
          <t xml:space="preserve"> </t>
        </is>
      </c>
      <c r="D12" s="6" t="n">
        <v>59205</v>
      </c>
    </row>
    <row r="13">
      <c r="A13" s="4" t="inlineStr">
        <is>
          <t>Lease liability</t>
        </is>
      </c>
      <c r="B13" s="4" t="inlineStr">
        <is>
          <t xml:space="preserve"> </t>
        </is>
      </c>
      <c r="C13" s="6" t="n">
        <v>1256172</v>
      </c>
      <c r="D13" s="4" t="inlineStr">
        <is>
          <t xml:space="preserve"> </t>
        </is>
      </c>
    </row>
    <row r="14">
      <c r="A14" s="4" t="inlineStr">
        <is>
          <t>Year On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 paid</t>
        </is>
      </c>
      <c r="B16" s="6" t="n">
        <v>17776</v>
      </c>
      <c r="C16" s="4" t="inlineStr">
        <is>
          <t xml:space="preserve"> </t>
        </is>
      </c>
      <c r="D16" s="4" t="inlineStr">
        <is>
          <t xml:space="preserve"> </t>
        </is>
      </c>
    </row>
    <row r="17">
      <c r="A17" s="4" t="inlineStr">
        <is>
          <t>Year Two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nt paid</t>
        </is>
      </c>
      <c r="B19" s="5" t="n">
        <v>18665</v>
      </c>
      <c r="C19" s="4" t="inlineStr">
        <is>
          <t xml:space="preserve"> </t>
        </is>
      </c>
      <c r="D19" s="4" t="inlineStr">
        <is>
          <t xml:space="preserve"> </t>
        </is>
      </c>
    </row>
    <row r="20">
      <c r="A20" s="4" t="inlineStr">
        <is>
          <t>Year Thre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Rent paid</t>
        </is>
      </c>
      <c r="B22" s="5" t="n">
        <v>19554</v>
      </c>
      <c r="C22" s="4" t="inlineStr">
        <is>
          <t xml:space="preserve"> </t>
        </is>
      </c>
      <c r="D22" s="4" t="inlineStr">
        <is>
          <t xml:space="preserve"> </t>
        </is>
      </c>
    </row>
    <row r="23">
      <c r="A23" s="4" t="inlineStr">
        <is>
          <t>Year Four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nt paid</t>
        </is>
      </c>
      <c r="B25" s="5" t="n">
        <v>20443</v>
      </c>
      <c r="C25" s="4" t="inlineStr">
        <is>
          <t xml:space="preserve"> </t>
        </is>
      </c>
      <c r="D25" s="4" t="inlineStr">
        <is>
          <t xml:space="preserve"> </t>
        </is>
      </c>
    </row>
    <row r="26">
      <c r="A26" s="4" t="inlineStr">
        <is>
          <t>Year Five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ent paid</t>
        </is>
      </c>
      <c r="B28" s="5" t="n">
        <v>22220</v>
      </c>
      <c r="C28" s="4" t="inlineStr">
        <is>
          <t xml:space="preserve"> </t>
        </is>
      </c>
      <c r="D28" s="4" t="inlineStr">
        <is>
          <t xml:space="preserve"> </t>
        </is>
      </c>
    </row>
    <row r="29">
      <c r="A29" s="4" t="inlineStr">
        <is>
          <t>Year Six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Rent paid</t>
        </is>
      </c>
      <c r="B31" s="6" t="n">
        <v>23998</v>
      </c>
      <c r="C31" s="4" t="inlineStr">
        <is>
          <t xml:space="preserve"> </t>
        </is>
      </c>
      <c r="D3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 Equity (Details) - Warrants [Member] - $ / shares</t>
        </is>
      </c>
      <c r="B1" s="2" t="inlineStr">
        <is>
          <t>9 Months Ended</t>
        </is>
      </c>
      <c r="C1" s="2" t="inlineStr">
        <is>
          <t>12 Months Ended</t>
        </is>
      </c>
    </row>
    <row r="2">
      <c r="B2" s="2" t="inlineStr">
        <is>
          <t>Jul. 31,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at Beginning</t>
        </is>
      </c>
      <c r="B4" s="5" t="n">
        <v>3173922</v>
      </c>
      <c r="C4" s="4" t="inlineStr">
        <is>
          <t xml:space="preserve"> </t>
        </is>
      </c>
    </row>
    <row r="5">
      <c r="A5" s="4" t="inlineStr">
        <is>
          <t>Weighted Average Exercise Price at Beginning</t>
        </is>
      </c>
      <c r="B5" s="8" t="n">
        <v>1.9</v>
      </c>
      <c r="C5" s="8" t="n">
        <v>1.9</v>
      </c>
    </row>
    <row r="6">
      <c r="A6" s="4" t="inlineStr">
        <is>
          <t>Number of warrants, Granted</t>
        </is>
      </c>
      <c r="B6" s="4" t="inlineStr">
        <is>
          <t xml:space="preserve"> </t>
        </is>
      </c>
      <c r="C6" s="5" t="n">
        <v>4053750</v>
      </c>
    </row>
    <row r="7">
      <c r="A7" s="4" t="inlineStr">
        <is>
          <t>Weighted Average Exercise Price, Granted</t>
        </is>
      </c>
      <c r="B7" s="4" t="inlineStr">
        <is>
          <t xml:space="preserve"> </t>
        </is>
      </c>
      <c r="C7" s="8" t="n">
        <v>1.9</v>
      </c>
    </row>
    <row r="8">
      <c r="A8" s="4" t="inlineStr">
        <is>
          <t>Number of warrants, Exercised</t>
        </is>
      </c>
      <c r="B8" s="5" t="n">
        <v>-876286</v>
      </c>
      <c r="C8" s="5" t="n">
        <v>-879828</v>
      </c>
    </row>
    <row r="9">
      <c r="A9" s="4" t="inlineStr">
        <is>
          <t>Weighted Average Exercise Price, Exercised</t>
        </is>
      </c>
      <c r="B9" s="8" t="n">
        <v>1.9</v>
      </c>
      <c r="C9" s="8" t="n">
        <v>1.9</v>
      </c>
    </row>
    <row r="10">
      <c r="A10" s="4" t="inlineStr">
        <is>
          <t>Warrants Outstanding at Ending</t>
        </is>
      </c>
      <c r="B10" s="5" t="n">
        <v>2297636</v>
      </c>
      <c r="C10" s="5" t="n">
        <v>3173922</v>
      </c>
    </row>
    <row r="11">
      <c r="A11" s="4" t="inlineStr">
        <is>
          <t>Weighted Average Exercise Price at Ending</t>
        </is>
      </c>
      <c r="B11" s="8" t="n">
        <v>1.9</v>
      </c>
      <c r="C11" s="8" t="n">
        <v>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80" customWidth="1" min="7" max="7"/>
    <col width="80"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tockholders’ Equity (Details Narrative) - USD ($)</t>
        </is>
      </c>
      <c r="D1" s="2" t="inlineStr">
        <is>
          <t>1 Months Ended</t>
        </is>
      </c>
      <c r="F1" s="2" t="inlineStr">
        <is>
          <t>3 Months Ended</t>
        </is>
      </c>
      <c r="G1" s="2" t="inlineStr">
        <is>
          <t>9 Months Ended</t>
        </is>
      </c>
      <c r="H1" s="2" t="inlineStr">
        <is>
          <t>12 Months Ended</t>
        </is>
      </c>
    </row>
    <row r="2">
      <c r="B2" s="2" t="inlineStr">
        <is>
          <t>Feb. 05, 2022</t>
        </is>
      </c>
      <c r="C2" s="2" t="inlineStr">
        <is>
          <t>Nov. 05, 2021</t>
        </is>
      </c>
      <c r="D2" s="2" t="inlineStr">
        <is>
          <t>Jun. 24, 2022</t>
        </is>
      </c>
      <c r="E2" s="2" t="inlineStr">
        <is>
          <t>Feb. 27, 2022</t>
        </is>
      </c>
      <c r="F2" s="2" t="inlineStr">
        <is>
          <t>Jul. 31, 2022</t>
        </is>
      </c>
      <c r="G2" s="2" t="inlineStr">
        <is>
          <t>Jul. 31, 2022</t>
        </is>
      </c>
      <c r="H2" s="2" t="inlineStr">
        <is>
          <t>Oct. 31, 2021</t>
        </is>
      </c>
      <c r="I2" s="2" t="inlineStr">
        <is>
          <t>Jun. 14, 2022</t>
        </is>
      </c>
      <c r="J2" s="2" t="inlineStr">
        <is>
          <t>May 18, 2022</t>
        </is>
      </c>
      <c r="K2" s="2" t="inlineStr">
        <is>
          <t>Apr. 22, 2022</t>
        </is>
      </c>
      <c r="L2" s="2" t="inlineStr">
        <is>
          <t>Mar. 04, 2022</t>
        </is>
      </c>
      <c r="M2" s="2" t="inlineStr">
        <is>
          <t>Sep. 30, 2021</t>
        </is>
      </c>
      <c r="N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expense</t>
        </is>
      </c>
      <c r="B4" s="4" t="inlineStr">
        <is>
          <t xml:space="preserve"> </t>
        </is>
      </c>
      <c r="C4" s="4" t="inlineStr">
        <is>
          <t xml:space="preserve"> </t>
        </is>
      </c>
      <c r="D4" s="4" t="inlineStr">
        <is>
          <t xml:space="preserve"> </t>
        </is>
      </c>
      <c r="E4" s="4" t="inlineStr">
        <is>
          <t xml:space="preserve"> </t>
        </is>
      </c>
      <c r="F4" s="4" t="inlineStr">
        <is>
          <t xml:space="preserve"> </t>
        </is>
      </c>
      <c r="G4" s="6" t="n">
        <v>48543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6" t="n">
        <v>6555828</v>
      </c>
      <c r="G5" s="6" t="n">
        <v>65558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5" t="n">
        <v>5000000</v>
      </c>
      <c r="H6" s="5" t="n">
        <v>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as a result of the Reverse Stock Split, the conversion rate was adjusted such that each share of the Series
A Preferred Stock is convertible into approximately 8.33 shares of Common Stock.</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converted</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holders' Equity, 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1-for-12</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053750</v>
      </c>
      <c r="N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5" t="n">
        <v>1000000000</v>
      </c>
      <c r="G11" s="5" t="n">
        <v>1000000000</v>
      </c>
      <c r="H11" s="5" t="n">
        <v>10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4" t="inlineStr">
        <is>
          <t xml:space="preserve"> </t>
        </is>
      </c>
      <c r="F12" s="7" t="n">
        <v>0.001</v>
      </c>
      <c r="G12" s="7" t="n">
        <v>0.001</v>
      </c>
      <c r="H12" s="7" t="n">
        <v>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5" t="n">
        <v>56169090</v>
      </c>
      <c r="G13" s="5" t="n">
        <v>56169090</v>
      </c>
      <c r="H13" s="5" t="n">
        <v>3019531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5" t="n">
        <v>56169090</v>
      </c>
      <c r="G14" s="5" t="n">
        <v>56169090</v>
      </c>
      <c r="H14" s="5" t="n">
        <v>3019531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issueds</t>
        </is>
      </c>
      <c r="B15" s="4" t="inlineStr">
        <is>
          <t xml:space="preserve"> </t>
        </is>
      </c>
      <c r="C15" s="4" t="inlineStr">
        <is>
          <t xml:space="preserve"> </t>
        </is>
      </c>
      <c r="D15" s="4" t="inlineStr">
        <is>
          <t xml:space="preserve"> </t>
        </is>
      </c>
      <c r="E15" s="4" t="inlineStr">
        <is>
          <t xml:space="preserve"> </t>
        </is>
      </c>
      <c r="F15" s="5" t="n">
        <v>18160</v>
      </c>
      <c r="G15" s="5" t="n">
        <v>1816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intrinsic value</t>
        </is>
      </c>
      <c r="B17" s="4" t="inlineStr">
        <is>
          <t xml:space="preserve"> </t>
        </is>
      </c>
      <c r="C17" s="4" t="inlineStr">
        <is>
          <t xml:space="preserve"> </t>
        </is>
      </c>
      <c r="D17" s="4" t="inlineStr">
        <is>
          <t xml:space="preserve"> </t>
        </is>
      </c>
      <c r="E17" s="4" t="inlineStr">
        <is>
          <t xml:space="preserve"> </t>
        </is>
      </c>
      <c r="F17" s="6" t="n">
        <v>0</v>
      </c>
      <c r="G17" s="6" t="n">
        <v>0</v>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remaining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9 years 9 months 10 days</t>
        </is>
      </c>
      <c r="H18" s="4" t="inlineStr">
        <is>
          <t>9 years 5 months 4 day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unit awards description</t>
        </is>
      </c>
      <c r="B19" s="4" t="inlineStr">
        <is>
          <t>the Company issued 62,006 shares of Common Stock to 7 employees in accordance with the vesting schedules set forth in RSU agreements
previously entered into with such employees, resulting in the recognition of $62,006 of share-based compensation. Of the
shares issued to employees, 24,058 shares were withheld by the Company to satisfy tax withholding obligations and/or satisfy cash settlement
options to employees, equaling approximately $24,058. On March 4, 2022, the Company’s Board approved the termination of the RSU
agreements with the consent of the employees. At the time these agreements were terminated, there remained 1,564,166 unvested RSUs with
approximately $4,457,875 of related unvested compensation.</t>
        </is>
      </c>
      <c r="C19" s="4" t="inlineStr">
        <is>
          <t>the Company issued 61,250 shares of Common Stock to 7 employees in accordance with the vesting schedules set forth in restricted
stock unit (“RSU”) agreements previously entered into with such employees, resulting in the recognition of approximately $110,250
of share-based compensation. Of the shares issued to employees, 19,866 shares were withheld by the Company to satisfy tax withholding
obligations and/or satisfy cash settlement options to employees, equaling approximately $35,759.</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 award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ompany granted options
exercisable for up to 150,000 shares of Common Stock of which 15,000 fully vested on March 17, 2021, 7,500 fully vested on June 30, 2021,
41,667 fully vested on December 1, 2021, 17,500 vested on March 17, 2022, 8,750 vest on June 30, 2022 and 1,248 vest over the next year
on March 17, 2023 and June 30, 2023. The options have exercise prices ranging from $9.12 to $28.68 per share. On July 19, 2021, two of
the stock option agreements, exercisable for an aggregate of 50,000 shares of Common Stock, were modified to accelerate the full
vesting period from 3 years to 2 years. On June 24, 2022, 33,333 of the stock options reference above were canceled and a further
25,002 were cancelled in the current quarter.</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Exercisable, Number</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c r="I21" s="4" t="inlineStr">
        <is>
          <t xml:space="preserve"> </t>
        </is>
      </c>
      <c r="J21" s="5" t="n">
        <v>500000</v>
      </c>
      <c r="K21" s="5" t="n">
        <v>75000</v>
      </c>
      <c r="L21" s="4" t="inlineStr">
        <is>
          <t xml:space="preserve"> </t>
        </is>
      </c>
      <c r="M21" s="4" t="inlineStr">
        <is>
          <t xml:space="preserve"> </t>
        </is>
      </c>
      <c r="N21" s="4" t="inlineStr">
        <is>
          <t xml:space="preserve"> </t>
        </is>
      </c>
    </row>
    <row r="22">
      <c r="A22" s="4" t="inlineStr">
        <is>
          <t>Share-Based Compensation Arrangement by Share-Based Payment Award, Fair Value Assumptions, Expected Volatility Rate</t>
        </is>
      </c>
      <c r="B22" s="4" t="inlineStr">
        <is>
          <t xml:space="preserve"> </t>
        </is>
      </c>
      <c r="C22" s="4" t="inlineStr">
        <is>
          <t xml:space="preserve"> </t>
        </is>
      </c>
      <c r="D22" s="4" t="inlineStr">
        <is>
          <t xml:space="preserve"> </t>
        </is>
      </c>
      <c r="E22" s="10" t="n">
        <v>2.9493</v>
      </c>
      <c r="F22" s="4" t="inlineStr">
        <is>
          <t xml:space="preserve"> </t>
        </is>
      </c>
      <c r="G22" s="10" t="n">
        <v>2.945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Options, Grants in Period,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5" t="n">
        <v>394894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8" t="n">
        <v>2.85</v>
      </c>
      <c r="G24" s="8" t="n">
        <v>2.8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Fair Value Assumptions, 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Fair Value Assumptions,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16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amortized stock op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115177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5" t="n">
        <v>3000000</v>
      </c>
      <c r="G30" s="5" t="n">
        <v>3000000</v>
      </c>
      <c r="H30" s="5" t="n">
        <v>3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5" t="n">
        <v>0</v>
      </c>
      <c r="G31" s="5" t="n">
        <v>0</v>
      </c>
      <c r="H31" s="5" t="n">
        <v>3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5" t="n">
        <v>0</v>
      </c>
      <c r="G32" s="5" t="n">
        <v>0</v>
      </c>
      <c r="H32" s="5" t="n">
        <v>3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ir value amount</t>
        </is>
      </c>
      <c r="B33" s="4" t="inlineStr">
        <is>
          <t xml:space="preserve"> </t>
        </is>
      </c>
      <c r="C33" s="4" t="inlineStr">
        <is>
          <t xml:space="preserve"> </t>
        </is>
      </c>
      <c r="D33" s="4" t="inlineStr">
        <is>
          <t xml:space="preserve"> </t>
        </is>
      </c>
      <c r="E33" s="4" t="inlineStr">
        <is>
          <t xml:space="preserve"> </t>
        </is>
      </c>
      <c r="F33" s="6" t="n">
        <v>18160</v>
      </c>
      <c r="G33" s="6" t="n">
        <v>1816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warrants</t>
        </is>
      </c>
      <c r="B36" s="4" t="inlineStr">
        <is>
          <t xml:space="preserve"> </t>
        </is>
      </c>
      <c r="C36" s="4" t="inlineStr">
        <is>
          <t xml:space="preserve"> </t>
        </is>
      </c>
      <c r="D36" s="4" t="inlineStr">
        <is>
          <t xml:space="preserve"> </t>
        </is>
      </c>
      <c r="E36" s="4" t="inlineStr">
        <is>
          <t xml:space="preserve"> </t>
        </is>
      </c>
      <c r="F36" s="5" t="n">
        <v>876286</v>
      </c>
      <c r="G36" s="5" t="n">
        <v>87628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 from issuance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157189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 average remaining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 3 month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ditional paid-in capital</t>
        </is>
      </c>
      <c r="B43" s="4" t="inlineStr">
        <is>
          <t xml:space="preserve"> </t>
        </is>
      </c>
      <c r="C43" s="4" t="inlineStr">
        <is>
          <t xml:space="preserve"> </t>
        </is>
      </c>
      <c r="D43" s="4" t="inlineStr">
        <is>
          <t xml:space="preserve"> </t>
        </is>
      </c>
      <c r="E43" s="4" t="inlineStr">
        <is>
          <t xml:space="preserve"> </t>
        </is>
      </c>
      <c r="F43" s="6" t="n">
        <v>130502</v>
      </c>
      <c r="G43" s="6" t="n">
        <v>13050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6" t="n">
        <v>1571013</v>
      </c>
      <c r="G46" s="6" t="n">
        <v>157101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000000</v>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8.33</v>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5" t="n">
        <v>0</v>
      </c>
      <c r="G51" s="5"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row>
    <row r="53">
      <c r="A53" s="4" t="inlineStr">
        <is>
          <t>Series A Preferred Stock [Member] | Kaival Holdings L L 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converted</t>
        </is>
      </c>
      <c r="B55" s="4" t="inlineStr">
        <is>
          <t xml:space="preserve"> </t>
        </is>
      </c>
      <c r="C55" s="4" t="inlineStr">
        <is>
          <t xml:space="preserve"> </t>
        </is>
      </c>
      <c r="D55" s="5" t="n">
        <v>3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converted</t>
        </is>
      </c>
      <c r="B58" s="4" t="inlineStr">
        <is>
          <t xml:space="preserve"> </t>
        </is>
      </c>
      <c r="C58" s="4" t="inlineStr">
        <is>
          <t xml:space="preserve"> </t>
        </is>
      </c>
      <c r="D58" s="5" t="n">
        <v>2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purchase</t>
        </is>
      </c>
      <c r="B59" s="4" t="inlineStr">
        <is>
          <t xml:space="preserve"> </t>
        </is>
      </c>
      <c r="C59" s="4" t="inlineStr">
        <is>
          <t xml:space="preserve"> </t>
        </is>
      </c>
      <c r="D59" s="4" t="inlineStr">
        <is>
          <t xml:space="preserve"> </t>
        </is>
      </c>
      <c r="E59" s="4" t="inlineStr">
        <is>
          <t xml:space="preserve"> </t>
        </is>
      </c>
      <c r="F59" s="4" t="inlineStr">
        <is>
          <t xml:space="preserve"> </t>
        </is>
      </c>
      <c r="G59" s="5" t="n">
        <v>3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purchase, value</t>
        </is>
      </c>
      <c r="B60" s="4" t="inlineStr">
        <is>
          <t xml:space="preserve"> </t>
        </is>
      </c>
      <c r="C60" s="4" t="inlineStr">
        <is>
          <t xml:space="preserve"> </t>
        </is>
      </c>
      <c r="D60" s="4" t="inlineStr">
        <is>
          <t xml:space="preserve"> </t>
        </is>
      </c>
      <c r="E60" s="4" t="inlineStr">
        <is>
          <t xml:space="preserve"> </t>
        </is>
      </c>
      <c r="F60" s="4" t="inlineStr">
        <is>
          <t xml:space="preserve"> </t>
        </is>
      </c>
      <c r="G60" s="6" t="n">
        <v>57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Compensation Arrangement by Share-Based Payment Award, Options, Exercisable, Nu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000</v>
      </c>
      <c r="K61" s="4" t="inlineStr">
        <is>
          <t xml:space="preserve"> </t>
        </is>
      </c>
      <c r="L61" s="5" t="n">
        <v>1385600</v>
      </c>
      <c r="M61" s="4" t="inlineStr">
        <is>
          <t xml:space="preserve"> </t>
        </is>
      </c>
      <c r="N61" s="4" t="inlineStr">
        <is>
          <t xml:space="preserve"> </t>
        </is>
      </c>
    </row>
    <row r="62">
      <c r="A62" s="4" t="inlineStr">
        <is>
          <t>Common Stock [Member] | Two Consult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Compensation Arrangement by Share-Based Payment Award, Options, Exercisable, Number</t>
        </is>
      </c>
      <c r="B64" s="4" t="inlineStr">
        <is>
          <t xml:space="preserve"> </t>
        </is>
      </c>
      <c r="C64" s="4" t="inlineStr">
        <is>
          <t xml:space="preserve"> </t>
        </is>
      </c>
      <c r="D64" s="4" t="inlineStr">
        <is>
          <t xml:space="preserve"> </t>
        </is>
      </c>
      <c r="E64" s="5" t="n">
        <v>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Member] | One Consult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Options, Exercisable, Nu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5000</v>
      </c>
      <c r="L67" s="4" t="inlineStr">
        <is>
          <t xml:space="preserve"> </t>
        </is>
      </c>
      <c r="M67" s="4" t="inlineStr">
        <is>
          <t xml:space="preserve"> </t>
        </is>
      </c>
      <c r="N67" s="4" t="inlineStr">
        <is>
          <t xml:space="preserve"> </t>
        </is>
      </c>
    </row>
    <row r="68">
      <c r="A68" s="4" t="inlineStr">
        <is>
          <t>Common Stock [Member] | One Consultants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Arrangement by Share-Based Payment Award, Options, Exercisable, Nu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0000</v>
      </c>
      <c r="K70" s="4" t="inlineStr">
        <is>
          <t xml:space="preserve"> </t>
        </is>
      </c>
      <c r="L70" s="4" t="inlineStr">
        <is>
          <t xml:space="preserve"> </t>
        </is>
      </c>
      <c r="M70" s="4" t="inlineStr">
        <is>
          <t xml:space="preserve"> </t>
        </is>
      </c>
      <c r="N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quity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option expense</t>
        </is>
      </c>
      <c r="B76" s="4" t="inlineStr">
        <is>
          <t xml:space="preserve"> </t>
        </is>
      </c>
      <c r="C76" s="4" t="inlineStr">
        <is>
          <t xml:space="preserve"> </t>
        </is>
      </c>
      <c r="D76" s="4" t="inlineStr">
        <is>
          <t xml:space="preserve"> </t>
        </is>
      </c>
      <c r="E76" s="4" t="inlineStr">
        <is>
          <t xml:space="preserve"> </t>
        </is>
      </c>
      <c r="F76" s="6" t="n">
        <v>493619</v>
      </c>
      <c r="G76" s="5" t="n">
        <v>279717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mortized expense</t>
        </is>
      </c>
      <c r="B77" s="4" t="inlineStr">
        <is>
          <t xml:space="preserve"> </t>
        </is>
      </c>
      <c r="C77" s="4" t="inlineStr">
        <is>
          <t xml:space="preserve"> </t>
        </is>
      </c>
      <c r="D77" s="4" t="inlineStr">
        <is>
          <t xml:space="preserve"> </t>
        </is>
      </c>
      <c r="E77" s="4" t="inlineStr">
        <is>
          <t xml:space="preserve"> </t>
        </is>
      </c>
      <c r="F77" s="4" t="inlineStr">
        <is>
          <t xml:space="preserve"> </t>
        </is>
      </c>
      <c r="G77" s="5" t="n">
        <v>244841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Unamortized expense</t>
        </is>
      </c>
      <c r="B78" s="4" t="inlineStr">
        <is>
          <t xml:space="preserve"> </t>
        </is>
      </c>
      <c r="C78" s="4" t="inlineStr">
        <is>
          <t xml:space="preserve"> </t>
        </is>
      </c>
      <c r="D78" s="4" t="inlineStr">
        <is>
          <t xml:space="preserve"> </t>
        </is>
      </c>
      <c r="E78" s="4" t="inlineStr">
        <is>
          <t xml:space="preserve"> </t>
        </is>
      </c>
      <c r="F78" s="5" t="n">
        <v>376249</v>
      </c>
      <c r="G78" s="5" t="n">
        <v>37624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Option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mortized expense</t>
        </is>
      </c>
      <c r="B81" s="4" t="inlineStr">
        <is>
          <t xml:space="preserve"> </t>
        </is>
      </c>
      <c r="C81" s="4" t="inlineStr">
        <is>
          <t xml:space="preserve"> </t>
        </is>
      </c>
      <c r="D81" s="4" t="inlineStr">
        <is>
          <t xml:space="preserve"> </t>
        </is>
      </c>
      <c r="E81" s="4" t="inlineStr">
        <is>
          <t xml:space="preserve"> </t>
        </is>
      </c>
      <c r="F81" s="4" t="inlineStr">
        <is>
          <t xml:space="preserve"> </t>
        </is>
      </c>
      <c r="G81" s="5" t="n">
        <v>34708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Unamortized expense</t>
        </is>
      </c>
      <c r="B82" s="4" t="inlineStr">
        <is>
          <t xml:space="preserve"> </t>
        </is>
      </c>
      <c r="C82" s="4" t="inlineStr">
        <is>
          <t xml:space="preserve"> </t>
        </is>
      </c>
      <c r="D82" s="4" t="inlineStr">
        <is>
          <t xml:space="preserve"> </t>
        </is>
      </c>
      <c r="E82" s="4" t="inlineStr">
        <is>
          <t xml:space="preserve"> </t>
        </is>
      </c>
      <c r="F82" s="5" t="n">
        <v>142916</v>
      </c>
      <c r="G82" s="5" t="n">
        <v>14291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Option 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mortized expense</t>
        </is>
      </c>
      <c r="B85" s="4" t="inlineStr">
        <is>
          <t xml:space="preserve"> </t>
        </is>
      </c>
      <c r="C85" s="4" t="inlineStr">
        <is>
          <t xml:space="preserve"> </t>
        </is>
      </c>
      <c r="D85" s="4" t="inlineStr">
        <is>
          <t xml:space="preserve"> </t>
        </is>
      </c>
      <c r="E85" s="4" t="inlineStr">
        <is>
          <t xml:space="preserve"> </t>
        </is>
      </c>
      <c r="F85" s="4" t="inlineStr">
        <is>
          <t xml:space="preserve"> </t>
        </is>
      </c>
      <c r="G85" s="5" t="n">
        <v>8098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Unamortized expense</t>
        </is>
      </c>
      <c r="B86" s="4" t="inlineStr">
        <is>
          <t xml:space="preserve"> </t>
        </is>
      </c>
      <c r="C86" s="4" t="inlineStr">
        <is>
          <t xml:space="preserve"> </t>
        </is>
      </c>
      <c r="D86" s="4" t="inlineStr">
        <is>
          <t xml:space="preserve"> </t>
        </is>
      </c>
      <c r="E86" s="4" t="inlineStr">
        <is>
          <t xml:space="preserve"> </t>
        </is>
      </c>
      <c r="F86" s="5" t="n">
        <v>25515</v>
      </c>
      <c r="G86" s="5" t="n">
        <v>2551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 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rtized expense</t>
        </is>
      </c>
      <c r="B89" s="4" t="inlineStr">
        <is>
          <t xml:space="preserve"> </t>
        </is>
      </c>
      <c r="C89" s="4" t="inlineStr">
        <is>
          <t xml:space="preserve"> </t>
        </is>
      </c>
      <c r="D89" s="4" t="inlineStr">
        <is>
          <t xml:space="preserve"> </t>
        </is>
      </c>
      <c r="E89" s="4" t="inlineStr">
        <is>
          <t xml:space="preserve"> </t>
        </is>
      </c>
      <c r="F89" s="4" t="inlineStr">
        <is>
          <t xml:space="preserve"> </t>
        </is>
      </c>
      <c r="G89" s="5" t="n">
        <v>19345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Unamortized expense</t>
        </is>
      </c>
      <c r="B90" s="4" t="inlineStr">
        <is>
          <t xml:space="preserve"> </t>
        </is>
      </c>
      <c r="C90" s="4" t="inlineStr">
        <is>
          <t xml:space="preserve"> </t>
        </is>
      </c>
      <c r="D90" s="4" t="inlineStr">
        <is>
          <t xml:space="preserve"> </t>
        </is>
      </c>
      <c r="E90" s="4" t="inlineStr">
        <is>
          <t xml:space="preserve"> </t>
        </is>
      </c>
      <c r="F90" s="6" t="n">
        <v>321546</v>
      </c>
      <c r="G90" s="6" t="n">
        <v>32154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9319</v>
      </c>
      <c r="C4" s="6" t="n">
        <v>70600</v>
      </c>
      <c r="D4" s="6" t="n">
        <v>60469</v>
      </c>
      <c r="E4" s="6" t="n">
        <v>132145</v>
      </c>
    </row>
    <row r="5">
      <c r="A5" s="4" t="inlineStr">
        <is>
          <t>Accounts receivable from related parties</t>
        </is>
      </c>
      <c r="B5" s="4" t="inlineStr">
        <is>
          <t xml:space="preserve"> </t>
        </is>
      </c>
      <c r="C5" s="6" t="n">
        <v>680</v>
      </c>
      <c r="D5" s="4" t="inlineStr">
        <is>
          <t xml:space="preserve"> </t>
        </is>
      </c>
      <c r="E5" s="5" t="n">
        <v>680</v>
      </c>
    </row>
    <row r="6">
      <c r="A6" s="4" t="inlineStr">
        <is>
          <t>Inventory quality control expenses</t>
        </is>
      </c>
      <c r="B6" s="4" t="inlineStr">
        <is>
          <t xml:space="preserve"> </t>
        </is>
      </c>
      <c r="C6" s="4" t="inlineStr">
        <is>
          <t xml:space="preserve"> </t>
        </is>
      </c>
      <c r="D6" s="5" t="n">
        <v>654500</v>
      </c>
      <c r="E6" s="4" t="inlineStr">
        <is>
          <t xml:space="preserve"> </t>
        </is>
      </c>
    </row>
    <row r="7">
      <c r="A7" s="4" t="inlineStr">
        <is>
          <t>Liability for rent</t>
        </is>
      </c>
      <c r="B7" s="5" t="n">
        <v>23367</v>
      </c>
      <c r="C7" s="4" t="inlineStr">
        <is>
          <t xml:space="preserve"> </t>
        </is>
      </c>
      <c r="D7" s="5" t="n">
        <v>23367</v>
      </c>
      <c r="E7" s="4" t="inlineStr">
        <is>
          <t xml:space="preserve"> </t>
        </is>
      </c>
    </row>
    <row r="8">
      <c r="A8" s="4" t="inlineStr">
        <is>
          <t>Nirajkumar Patel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4" t="inlineStr">
        <is>
          <t xml:space="preserve"> </t>
        </is>
      </c>
      <c r="C10" s="4" t="inlineStr">
        <is>
          <t xml:space="preserve"> </t>
        </is>
      </c>
      <c r="D10" s="5" t="n">
        <v>60469</v>
      </c>
      <c r="E10" s="6" t="n">
        <v>132145</v>
      </c>
    </row>
    <row r="11">
      <c r="A11" s="4" t="inlineStr">
        <is>
          <t>Bidi Vapo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790242</v>
      </c>
      <c r="C13" s="4" t="inlineStr">
        <is>
          <t xml:space="preserve"> </t>
        </is>
      </c>
      <c r="D13" s="5" t="n">
        <v>790242</v>
      </c>
      <c r="E13" s="4" t="inlineStr">
        <is>
          <t xml:space="preserve"> </t>
        </is>
      </c>
    </row>
    <row r="14">
      <c r="A14" s="4" t="inlineStr">
        <is>
          <t>Sale of Products</t>
        </is>
      </c>
      <c r="B14" s="4" t="inlineStr">
        <is>
          <t xml:space="preserve"> </t>
        </is>
      </c>
      <c r="C14" s="4" t="inlineStr">
        <is>
          <t xml:space="preserve"> </t>
        </is>
      </c>
      <c r="D14" s="6" t="n">
        <v>5849310</v>
      </c>
      <c r="E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3" customWidth="1" min="5" max="5"/>
    <col width="14" customWidth="1" min="6" max="6"/>
    <col width="14" customWidth="1" min="7" max="7"/>
    <col width="14" customWidth="1" min="8" max="8"/>
  </cols>
  <sheetData>
    <row r="1">
      <c r="A1" s="1" t="inlineStr">
        <is>
          <t>Commitments and Contingencies (Details Narrative) - USD ($)</t>
        </is>
      </c>
      <c r="B1" s="2" t="inlineStr">
        <is>
          <t>3 Months Ended</t>
        </is>
      </c>
      <c r="D1" s="2" t="inlineStr">
        <is>
          <t>9 Months Ended</t>
        </is>
      </c>
    </row>
    <row r="2">
      <c r="B2" s="2" t="inlineStr">
        <is>
          <t>Jul. 31, 2022</t>
        </is>
      </c>
      <c r="C2" s="2" t="inlineStr">
        <is>
          <t>Apr. 30, 2022</t>
        </is>
      </c>
      <c r="D2" s="2" t="inlineStr">
        <is>
          <t>Jul. 31, 2022</t>
        </is>
      </c>
      <c r="E2" s="2" t="inlineStr">
        <is>
          <t>May 18, 2022</t>
        </is>
      </c>
      <c r="F2" s="2" t="inlineStr">
        <is>
          <t>Apr. 22, 2022</t>
        </is>
      </c>
      <c r="G2" s="2" t="inlineStr">
        <is>
          <t>Mar. 04, 2022</t>
        </is>
      </c>
      <c r="H2" s="2" t="inlineStr">
        <is>
          <t>Feb. 2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nus description</t>
        </is>
      </c>
      <c r="B4" s="4" t="inlineStr">
        <is>
          <t xml:space="preserve"> </t>
        </is>
      </c>
      <c r="C4" s="4" t="inlineStr">
        <is>
          <t xml:space="preserve"> </t>
        </is>
      </c>
      <c r="D4"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April 30, 2021, the $75 million
and $100 million accumulated revenue targets were both achieved and the Company determined that the fair market value of the 13,750 shares,
or approximately $70,785, and the cash bonuses totaling $100,000 should be accrued at April 30, 2021.</t>
        </is>
      </c>
      <c r="E4" s="4" t="inlineStr">
        <is>
          <t xml:space="preserve"> </t>
        </is>
      </c>
      <c r="F4" s="4" t="inlineStr">
        <is>
          <t xml:space="preserve"> </t>
        </is>
      </c>
      <c r="G4" s="4" t="inlineStr">
        <is>
          <t xml:space="preserve"> </t>
        </is>
      </c>
      <c r="H4" s="4" t="inlineStr">
        <is>
          <t xml:space="preserve"> </t>
        </is>
      </c>
    </row>
    <row r="5">
      <c r="A5" s="4" t="inlineStr">
        <is>
          <t>Accumulated revenue</t>
        </is>
      </c>
      <c r="B5" s="4" t="inlineStr">
        <is>
          <t xml:space="preserve"> </t>
        </is>
      </c>
      <c r="C5" s="6" t="n">
        <v>12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bonuses</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compensation description</t>
        </is>
      </c>
      <c r="B7" s="4" t="inlineStr">
        <is>
          <t xml:space="preserve"> </t>
        </is>
      </c>
      <c r="C7" s="4" t="inlineStr">
        <is>
          <t xml:space="preserve"> </t>
        </is>
      </c>
      <c r="D7" s="4" t="inlineStr">
        <is>
          <t>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paid QuikfillRx $125,000 per month for the Services
to be performed during such calendar month; (iv) for the period between November 1, 2021 and June 30, 2022, the Company paid QuikfillRx
$150,000 per month for the Services to be performed during such calendar month; (v) for the period between July 1, 2022 and October 31,
2024, the Company will pay QuikfillRx $125,000 per month for the Services to be performed during such calendar month; and (vi) parties
acknowledged that as a result of extensions to the term of the Service Agreement , such term of the Original Agreement will end on October
31, 2023.</t>
        </is>
      </c>
      <c r="E7" s="4" t="inlineStr">
        <is>
          <t xml:space="preserve"> </t>
        </is>
      </c>
      <c r="F7" s="4" t="inlineStr">
        <is>
          <t xml:space="preserve"> </t>
        </is>
      </c>
      <c r="G7" s="4" t="inlineStr">
        <is>
          <t xml:space="preserve"> </t>
        </is>
      </c>
      <c r="H7" s="4" t="inlineStr">
        <is>
          <t xml:space="preserve"> </t>
        </is>
      </c>
    </row>
    <row r="8">
      <c r="A8" s="4" t="inlineStr">
        <is>
          <t>Stock options exercisable</t>
        </is>
      </c>
      <c r="B8" s="4" t="inlineStr">
        <is>
          <t xml:space="preserve"> </t>
        </is>
      </c>
      <c r="C8" s="4" t="inlineStr">
        <is>
          <t xml:space="preserve"> </t>
        </is>
      </c>
      <c r="D8" s="4" t="inlineStr">
        <is>
          <t xml:space="preserve"> </t>
        </is>
      </c>
      <c r="E8" s="5" t="n">
        <v>500000</v>
      </c>
      <c r="F8" s="5" t="n">
        <v>75000</v>
      </c>
      <c r="G8" s="4" t="inlineStr">
        <is>
          <t xml:space="preserve"> </t>
        </is>
      </c>
      <c r="H8" s="5" t="n">
        <v>200000</v>
      </c>
    </row>
    <row r="9">
      <c r="A9" s="4" t="inlineStr">
        <is>
          <t>Stock option exercise price</t>
        </is>
      </c>
      <c r="B9" s="4" t="inlineStr">
        <is>
          <t xml:space="preserve"> </t>
        </is>
      </c>
      <c r="C9" s="4" t="inlineStr">
        <is>
          <t xml:space="preserve"> </t>
        </is>
      </c>
      <c r="D9" s="4" t="inlineStr">
        <is>
          <t xml:space="preserve"> </t>
        </is>
      </c>
      <c r="E9" s="8" t="n">
        <v>1.03</v>
      </c>
      <c r="F9" s="4" t="inlineStr">
        <is>
          <t xml:space="preserve"> </t>
        </is>
      </c>
      <c r="G9" s="4" t="inlineStr">
        <is>
          <t xml:space="preserve"> </t>
        </is>
      </c>
      <c r="H9" s="4" t="inlineStr">
        <is>
          <t xml:space="preserve"> </t>
        </is>
      </c>
    </row>
    <row r="10">
      <c r="A10" s="4" t="inlineStr">
        <is>
          <t>Stock option expense</t>
        </is>
      </c>
      <c r="B10" s="6" t="n">
        <v>19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quqrterly bonus</t>
        </is>
      </c>
      <c r="B11" s="4" t="inlineStr">
        <is>
          <t xml:space="preserve"> </t>
        </is>
      </c>
      <c r="C11" s="4" t="inlineStr">
        <is>
          <t xml:space="preserve"> </t>
        </is>
      </c>
      <c r="D11" s="6" t="n">
        <v>45013</v>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able</t>
        </is>
      </c>
      <c r="B14" s="4" t="inlineStr">
        <is>
          <t xml:space="preserve"> </t>
        </is>
      </c>
      <c r="C14" s="4" t="inlineStr">
        <is>
          <t xml:space="preserve"> </t>
        </is>
      </c>
      <c r="D14" s="4" t="inlineStr">
        <is>
          <t xml:space="preserve"> </t>
        </is>
      </c>
      <c r="E14" s="5" t="n">
        <v>500000</v>
      </c>
      <c r="F14" s="4" t="inlineStr">
        <is>
          <t xml:space="preserve"> </t>
        </is>
      </c>
      <c r="G14" s="5" t="n">
        <v>1385600</v>
      </c>
      <c r="H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9 Months Ended</t>
        </is>
      </c>
    </row>
    <row r="2">
      <c r="B2" s="2" t="inlineStr">
        <is>
          <t>Aug. 02, 2022</t>
        </is>
      </c>
      <c r="C2" s="2" t="inlineStr">
        <is>
          <t>Aug. 24, 2022</t>
        </is>
      </c>
      <c r="D2" s="2" t="inlineStr">
        <is>
          <t>Jul. 31, 2022</t>
        </is>
      </c>
      <c r="E2" s="2" t="inlineStr">
        <is>
          <t>Aug.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option granted</t>
        </is>
      </c>
      <c r="B4" s="4" t="inlineStr">
        <is>
          <t xml:space="preserve"> </t>
        </is>
      </c>
      <c r="C4" s="4" t="inlineStr">
        <is>
          <t xml:space="preserve"> </t>
        </is>
      </c>
      <c r="D4" s="5" t="n">
        <v>3948948</v>
      </c>
      <c r="E4" s="4" t="inlineStr">
        <is>
          <t xml:space="preserve"> </t>
        </is>
      </c>
    </row>
    <row r="5">
      <c r="A5" s="4" t="inlineStr">
        <is>
          <t>Share price</t>
        </is>
      </c>
      <c r="B5" s="4" t="inlineStr">
        <is>
          <t xml:space="preserve"> </t>
        </is>
      </c>
      <c r="C5" s="4" t="inlineStr">
        <is>
          <t xml:space="preserve"> </t>
        </is>
      </c>
      <c r="D5" s="8" t="n">
        <v>2.85</v>
      </c>
      <c r="E5" s="4" t="inlineStr">
        <is>
          <t xml:space="preserve"> </t>
        </is>
      </c>
    </row>
    <row r="6">
      <c r="A6" s="4" t="inlineStr">
        <is>
          <t>Bidi Vapor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4" t="inlineStr">
        <is>
          <t xml:space="preserve"> </t>
        </is>
      </c>
      <c r="D8" s="6" t="n">
        <v>790242</v>
      </c>
      <c r="E8" s="4" t="inlineStr">
        <is>
          <t xml:space="preserve"> </t>
        </is>
      </c>
    </row>
    <row r="9">
      <c r="A9" s="4" t="inlineStr">
        <is>
          <t>Sale of Products</t>
        </is>
      </c>
      <c r="B9" s="4" t="inlineStr">
        <is>
          <t xml:space="preserve"> </t>
        </is>
      </c>
      <c r="C9" s="4" t="inlineStr">
        <is>
          <t xml:space="preserve"> </t>
        </is>
      </c>
      <c r="D9" s="6" t="n">
        <v>5849310</v>
      </c>
      <c r="E9" s="4" t="inlineStr">
        <is>
          <t xml:space="preserve"> </t>
        </is>
      </c>
    </row>
    <row r="10">
      <c r="A10" s="4" t="inlineStr">
        <is>
          <t>Subsequent Event [Member] | Common Stock [Member] | Consulting Agreement [Member] | Chief Financial Officer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tock option granted</t>
        </is>
      </c>
      <c r="B12" s="4" t="inlineStr">
        <is>
          <t xml:space="preserve"> </t>
        </is>
      </c>
      <c r="C12" s="5" t="n">
        <v>50000</v>
      </c>
      <c r="D12" s="4" t="inlineStr">
        <is>
          <t xml:space="preserve"> </t>
        </is>
      </c>
      <c r="E12" s="4" t="inlineStr">
        <is>
          <t xml:space="preserve"> </t>
        </is>
      </c>
    </row>
    <row r="13">
      <c r="A13" s="4" t="inlineStr">
        <is>
          <t>Share price</t>
        </is>
      </c>
      <c r="B13" s="4" t="inlineStr">
        <is>
          <t xml:space="preserve"> </t>
        </is>
      </c>
      <c r="C13" s="8" t="n">
        <v>1.32</v>
      </c>
      <c r="D13" s="4" t="inlineStr">
        <is>
          <t xml:space="preserve"> </t>
        </is>
      </c>
      <c r="E13" s="4" t="inlineStr">
        <is>
          <t xml:space="preserve"> </t>
        </is>
      </c>
    </row>
    <row r="14">
      <c r="A14" s="4" t="inlineStr">
        <is>
          <t>Subsequent Event [Member] | One Employee [Member] | Common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option granted</t>
        </is>
      </c>
      <c r="B16" s="5" t="n">
        <v>25000</v>
      </c>
      <c r="C16" s="4" t="inlineStr">
        <is>
          <t xml:space="preserve"> </t>
        </is>
      </c>
      <c r="D16" s="4" t="inlineStr">
        <is>
          <t xml:space="preserve"> </t>
        </is>
      </c>
      <c r="E16" s="4" t="inlineStr">
        <is>
          <t xml:space="preserve"> </t>
        </is>
      </c>
    </row>
    <row r="17">
      <c r="A17" s="4" t="inlineStr">
        <is>
          <t>Share price</t>
        </is>
      </c>
      <c r="B17" s="4" t="inlineStr">
        <is>
          <t xml:space="preserve"> </t>
        </is>
      </c>
      <c r="C17" s="4" t="inlineStr">
        <is>
          <t xml:space="preserve"> </t>
        </is>
      </c>
      <c r="D17" s="4" t="inlineStr">
        <is>
          <t xml:space="preserve"> </t>
        </is>
      </c>
      <c r="E17" s="8" t="n">
        <v>1.16</v>
      </c>
    </row>
    <row r="18">
      <c r="A18" s="4" t="inlineStr">
        <is>
          <t>Subsequent Event [Member] | Bidi Vapor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ccounts payable</t>
        </is>
      </c>
      <c r="B20" s="6" t="n">
        <v>2924655</v>
      </c>
      <c r="C20" s="4" t="inlineStr">
        <is>
          <t xml:space="preserve"> </t>
        </is>
      </c>
      <c r="D20" s="4" t="inlineStr">
        <is>
          <t xml:space="preserve"> </t>
        </is>
      </c>
      <c r="E20" s="4" t="inlineStr">
        <is>
          <t xml:space="preserve"> </t>
        </is>
      </c>
    </row>
    <row r="21">
      <c r="A21" s="4" t="inlineStr">
        <is>
          <t>Sale of Products</t>
        </is>
      </c>
      <c r="B21" s="6" t="n">
        <v>2134413</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2</t>
        </is>
      </c>
      <c r="C1" s="2" t="inlineStr">
        <is>
          <t>Oct. 31, 2021</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6169090</v>
      </c>
      <c r="C5" s="5" t="n">
        <v>30195312</v>
      </c>
    </row>
    <row r="6">
      <c r="A6" s="4" t="inlineStr">
        <is>
          <t>Common stock, shares outstanding</t>
        </is>
      </c>
      <c r="B6" s="5" t="n">
        <v>56169090</v>
      </c>
      <c r="C6" s="5" t="n">
        <v>30195312</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3000000</v>
      </c>
    </row>
    <row r="11">
      <c r="A11" s="4" t="inlineStr">
        <is>
          <t>Preferred stock, shares outsanding</t>
        </is>
      </c>
      <c r="B11" s="5" t="n">
        <v>0</v>
      </c>
      <c r="C11"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net</t>
        </is>
      </c>
      <c r="B4" s="6" t="n">
        <v>3854012</v>
      </c>
      <c r="C4" s="6" t="n">
        <v>3116507</v>
      </c>
      <c r="D4" s="6" t="n">
        <v>9788368</v>
      </c>
      <c r="E4" s="6" t="n">
        <v>59238561</v>
      </c>
    </row>
    <row r="5">
      <c r="A5" s="4" t="inlineStr">
        <is>
          <t>Revenues - related parties</t>
        </is>
      </c>
      <c r="B5" s="5" t="n">
        <v>29319</v>
      </c>
      <c r="C5" s="5" t="n">
        <v>70600</v>
      </c>
      <c r="D5" s="5" t="n">
        <v>60469</v>
      </c>
      <c r="E5" s="5" t="n">
        <v>132145</v>
      </c>
    </row>
    <row r="6">
      <c r="A6" s="4" t="inlineStr">
        <is>
          <t>Excise tax on products</t>
        </is>
      </c>
      <c r="B6" s="5" t="n">
        <v>-36070</v>
      </c>
      <c r="C6" s="5" t="n">
        <v>4313</v>
      </c>
      <c r="D6" s="5" t="n">
        <v>-99669</v>
      </c>
      <c r="E6" s="5" t="n">
        <v>-668687</v>
      </c>
    </row>
    <row r="7">
      <c r="A7" s="4" t="inlineStr">
        <is>
          <t>Total revenues</t>
        </is>
      </c>
      <c r="B7" s="5" t="n">
        <v>3847261</v>
      </c>
      <c r="C7" s="5" t="n">
        <v>3191420</v>
      </c>
      <c r="D7" s="5" t="n">
        <v>9749168</v>
      </c>
      <c r="E7" s="5" t="n">
        <v>58702019</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revenue - related party</t>
        </is>
      </c>
      <c r="B9" s="5" t="n">
        <v>3365010</v>
      </c>
      <c r="C9" s="5" t="n">
        <v>3175440</v>
      </c>
      <c r="D9" s="5" t="n">
        <v>9477060</v>
      </c>
      <c r="E9" s="5" t="n">
        <v>47446894</v>
      </c>
    </row>
    <row r="10">
      <c r="A10" s="4" t="inlineStr">
        <is>
          <t>Cost of revenue - other</t>
        </is>
      </c>
      <c r="B10" s="5" t="n">
        <v>40186</v>
      </c>
      <c r="C10" s="5" t="n">
        <v>100270</v>
      </c>
      <c r="D10" s="5" t="n">
        <v>133283</v>
      </c>
      <c r="E10" s="5" t="n">
        <v>256538</v>
      </c>
    </row>
    <row r="11">
      <c r="A11" s="4" t="inlineStr">
        <is>
          <t>Total cost of revenue</t>
        </is>
      </c>
      <c r="B11" s="5" t="n">
        <v>3405196</v>
      </c>
      <c r="C11" s="5" t="n">
        <v>3275710</v>
      </c>
      <c r="D11" s="5" t="n">
        <v>9610343</v>
      </c>
      <c r="E11" s="5" t="n">
        <v>47703432</v>
      </c>
    </row>
    <row r="12">
      <c r="A12" s="4" t="inlineStr">
        <is>
          <t>Gross profit (loss)</t>
        </is>
      </c>
      <c r="B12" s="5" t="n">
        <v>442065</v>
      </c>
      <c r="C12" s="5" t="n">
        <v>-84290</v>
      </c>
      <c r="D12" s="5" t="n">
        <v>138825</v>
      </c>
      <c r="E12" s="5" t="n">
        <v>10998587</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Advertising and Promotion</t>
        </is>
      </c>
      <c r="B14" s="5" t="n">
        <v>657561</v>
      </c>
      <c r="C14" s="5" t="n">
        <v>710832</v>
      </c>
      <c r="D14" s="5" t="n">
        <v>2011131</v>
      </c>
      <c r="E14" s="5" t="n">
        <v>2472019</v>
      </c>
    </row>
    <row r="15">
      <c r="A15" s="4" t="inlineStr">
        <is>
          <t>General &amp; Administrative expenses</t>
        </is>
      </c>
      <c r="B15" s="5" t="n">
        <v>3641495</v>
      </c>
      <c r="C15" s="5" t="n">
        <v>2642200</v>
      </c>
      <c r="D15" s="5" t="n">
        <v>9784616</v>
      </c>
      <c r="E15" s="5" t="n">
        <v>15618548</v>
      </c>
    </row>
    <row r="16">
      <c r="A16" s="4" t="inlineStr">
        <is>
          <t>Total operating expenses</t>
        </is>
      </c>
      <c r="B16" s="5" t="n">
        <v>4299056</v>
      </c>
      <c r="C16" s="5" t="n">
        <v>3353032</v>
      </c>
      <c r="D16" s="5" t="n">
        <v>11795747</v>
      </c>
      <c r="E16" s="5" t="n">
        <v>18090567</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Interest income</t>
        </is>
      </c>
      <c r="B18" s="4" t="inlineStr">
        <is>
          <t xml:space="preserve"> </t>
        </is>
      </c>
      <c r="C18" s="5" t="n">
        <v>16</v>
      </c>
      <c r="D18" s="4" t="inlineStr">
        <is>
          <t xml:space="preserve"> </t>
        </is>
      </c>
      <c r="E18" s="5" t="n">
        <v>392</v>
      </c>
    </row>
    <row r="19">
      <c r="A19" s="4" t="inlineStr">
        <is>
          <t>Total Other Income</t>
        </is>
      </c>
      <c r="B19" s="4" t="inlineStr">
        <is>
          <t xml:space="preserve"> </t>
        </is>
      </c>
      <c r="C19" s="5" t="n">
        <v>16</v>
      </c>
      <c r="D19" s="4" t="inlineStr">
        <is>
          <t xml:space="preserve"> </t>
        </is>
      </c>
      <c r="E19" s="5" t="n">
        <v>392</v>
      </c>
    </row>
    <row r="20">
      <c r="A20" s="4" t="inlineStr">
        <is>
          <t>Loss before income taxes provision</t>
        </is>
      </c>
      <c r="B20" s="5" t="n">
        <v>-3856991</v>
      </c>
      <c r="C20" s="5" t="n">
        <v>-3437306</v>
      </c>
      <c r="D20" s="5" t="n">
        <v>-11656922</v>
      </c>
      <c r="E20" s="5" t="n">
        <v>-7091588</v>
      </c>
    </row>
    <row r="21">
      <c r="A21" s="4" t="inlineStr">
        <is>
          <t>Provision for income taxes</t>
        </is>
      </c>
      <c r="B21" s="4" t="inlineStr">
        <is>
          <t xml:space="preserve"> </t>
        </is>
      </c>
      <c r="C21" s="5" t="n">
        <v>300</v>
      </c>
      <c r="D21" s="5" t="n">
        <v>5807</v>
      </c>
      <c r="E21" s="5" t="n">
        <v>-292844</v>
      </c>
    </row>
    <row r="22">
      <c r="A22" s="4" t="inlineStr">
        <is>
          <t>Net loss</t>
        </is>
      </c>
      <c r="B22" s="6" t="n">
        <v>-3856991</v>
      </c>
      <c r="C22" s="6" t="n">
        <v>-3437006</v>
      </c>
      <c r="D22" s="6" t="n">
        <v>-11651115</v>
      </c>
      <c r="E22" s="6" t="n">
        <v>-7384432</v>
      </c>
    </row>
    <row r="23">
      <c r="A23" s="4" t="inlineStr">
        <is>
          <t>Net loss per common share - basic and diluted</t>
        </is>
      </c>
      <c r="B23" s="8" t="n">
        <v>-0.09</v>
      </c>
      <c r="C23" s="8" t="n">
        <v>-0.15</v>
      </c>
      <c r="D23" s="8" t="n">
        <v>-0.34</v>
      </c>
      <c r="E23" s="8" t="n">
        <v>-0.32</v>
      </c>
    </row>
    <row r="24">
      <c r="A24" s="4" t="inlineStr">
        <is>
          <t>Weighted average number of common shares outstanding - basic and diluted</t>
        </is>
      </c>
      <c r="B24" s="5" t="n">
        <v>41493644</v>
      </c>
      <c r="C24" s="5" t="n">
        <v>23603306</v>
      </c>
      <c r="D24" s="5" t="n">
        <v>34259009</v>
      </c>
      <c r="E24" s="5" t="n">
        <v>23380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6" t="n">
        <v>3000</v>
      </c>
      <c r="C2" s="6" t="n">
        <v>23107</v>
      </c>
      <c r="D2" s="6" t="n">
        <v>618904</v>
      </c>
      <c r="E2" s="6" t="n">
        <v>3772597</v>
      </c>
      <c r="F2" s="6" t="n">
        <v>4417608</v>
      </c>
    </row>
    <row r="3">
      <c r="A3" s="4" t="inlineStr">
        <is>
          <t>Balance at beginning (in shares) at Oct. 31, 2020</t>
        </is>
      </c>
      <c r="B3" s="5" t="n">
        <v>3000000</v>
      </c>
      <c r="C3" s="5" t="n">
        <v>23106886</v>
      </c>
      <c r="D3" s="4" t="inlineStr">
        <is>
          <t xml:space="preserve"> </t>
        </is>
      </c>
      <c r="E3" s="4" t="inlineStr">
        <is>
          <t xml:space="preserve"> </t>
        </is>
      </c>
      <c r="F3" s="4" t="inlineStr">
        <is>
          <t xml:space="preserve"> </t>
        </is>
      </c>
    </row>
    <row r="4">
      <c r="A4" s="4" t="inlineStr">
        <is>
          <t>Issuance of common shares for employee compensation</t>
        </is>
      </c>
      <c r="B4" s="4" t="inlineStr">
        <is>
          <t xml:space="preserve"> </t>
        </is>
      </c>
      <c r="C4" s="6" t="n">
        <v>45</v>
      </c>
      <c r="D4" s="5" t="n">
        <v>76655</v>
      </c>
      <c r="E4" s="4" t="inlineStr">
        <is>
          <t xml:space="preserve"> </t>
        </is>
      </c>
      <c r="F4" s="5" t="n">
        <v>76700</v>
      </c>
    </row>
    <row r="5">
      <c r="A5" s="4" t="inlineStr">
        <is>
          <t>Issuance of common shares for employee compensation (in shares)</t>
        </is>
      </c>
      <c r="B5" s="4" t="inlineStr">
        <is>
          <t xml:space="preserve"> </t>
        </is>
      </c>
      <c r="C5" s="5" t="n">
        <v>44583</v>
      </c>
      <c r="D5" s="4" t="inlineStr">
        <is>
          <t xml:space="preserve"> </t>
        </is>
      </c>
      <c r="E5" s="4" t="inlineStr">
        <is>
          <t xml:space="preserve"> </t>
        </is>
      </c>
      <c r="F5" s="4" t="inlineStr">
        <is>
          <t xml:space="preserve"> </t>
        </is>
      </c>
    </row>
    <row r="6">
      <c r="A6" s="4" t="inlineStr">
        <is>
          <t>Common shares settled and cancelled</t>
        </is>
      </c>
      <c r="B6" s="4" t="inlineStr">
        <is>
          <t xml:space="preserve"> </t>
        </is>
      </c>
      <c r="C6" s="6" t="n">
        <v>-18</v>
      </c>
      <c r="D6" s="5" t="n">
        <v>-30493</v>
      </c>
      <c r="E6" s="4" t="inlineStr">
        <is>
          <t xml:space="preserve"> </t>
        </is>
      </c>
      <c r="F6" s="5" t="n">
        <v>-30511</v>
      </c>
    </row>
    <row r="7">
      <c r="A7" s="4" t="inlineStr">
        <is>
          <t>Common shares settled and cancelled (in shares)</t>
        </is>
      </c>
      <c r="B7" s="4" t="inlineStr">
        <is>
          <t xml:space="preserve"> </t>
        </is>
      </c>
      <c r="C7" s="5" t="n">
        <v>-17625</v>
      </c>
      <c r="D7" s="4" t="inlineStr">
        <is>
          <t xml:space="preserve"> </t>
        </is>
      </c>
      <c r="E7" s="4" t="inlineStr">
        <is>
          <t xml:space="preserve"> </t>
        </is>
      </c>
      <c r="F7" s="4" t="inlineStr">
        <is>
          <t xml:space="preserve"> </t>
        </is>
      </c>
    </row>
    <row r="8">
      <c r="A8" s="4" t="inlineStr">
        <is>
          <t>Issuance of common shares for compensation</t>
        </is>
      </c>
      <c r="B8" s="4" t="inlineStr">
        <is>
          <t xml:space="preserve"> </t>
        </is>
      </c>
      <c r="C8" s="6" t="n">
        <v>172</v>
      </c>
      <c r="D8" s="5" t="n">
        <v>1034424</v>
      </c>
      <c r="E8" s="4" t="inlineStr">
        <is>
          <t xml:space="preserve"> </t>
        </is>
      </c>
      <c r="F8" s="5" t="n">
        <v>1034596</v>
      </c>
    </row>
    <row r="9">
      <c r="A9" s="4" t="inlineStr">
        <is>
          <t>Issuance of common shares for compensation (in shares)</t>
        </is>
      </c>
      <c r="B9" s="4" t="inlineStr">
        <is>
          <t xml:space="preserve"> </t>
        </is>
      </c>
      <c r="C9" s="5" t="n">
        <v>172129</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11501</v>
      </c>
      <c r="F10" s="5" t="n">
        <v>311501</v>
      </c>
    </row>
    <row r="11">
      <c r="A11" s="4" t="inlineStr">
        <is>
          <t>Ending balance, value at Jan. 31, 2021</t>
        </is>
      </c>
      <c r="B11" s="6" t="n">
        <v>3000</v>
      </c>
      <c r="C11" s="6" t="n">
        <v>23306</v>
      </c>
      <c r="D11" s="5" t="n">
        <v>1699490</v>
      </c>
      <c r="E11" s="5" t="n">
        <v>4084098</v>
      </c>
      <c r="F11" s="5" t="n">
        <v>5809894</v>
      </c>
    </row>
    <row r="12">
      <c r="A12" s="4" t="inlineStr">
        <is>
          <t>Balance at end (in shares) at Jan. 31, 2021</t>
        </is>
      </c>
      <c r="B12" s="5" t="n">
        <v>3000000</v>
      </c>
      <c r="C12" s="5" t="n">
        <v>23305973</v>
      </c>
      <c r="D12" s="4" t="inlineStr">
        <is>
          <t xml:space="preserve"> </t>
        </is>
      </c>
      <c r="E12" s="4" t="inlineStr">
        <is>
          <t xml:space="preserve"> </t>
        </is>
      </c>
      <c r="F12" s="4" t="inlineStr">
        <is>
          <t xml:space="preserve"> </t>
        </is>
      </c>
    </row>
    <row r="13">
      <c r="A13" s="4" t="inlineStr">
        <is>
          <t>Issuance of common shares for employee compensation</t>
        </is>
      </c>
      <c r="B13" s="4" t="inlineStr">
        <is>
          <t xml:space="preserve"> </t>
        </is>
      </c>
      <c r="C13" s="6" t="n">
        <v>65</v>
      </c>
      <c r="D13" s="5" t="n">
        <v>647396</v>
      </c>
      <c r="E13" s="4" t="inlineStr">
        <is>
          <t xml:space="preserve"> </t>
        </is>
      </c>
      <c r="F13" s="5" t="n">
        <v>647461</v>
      </c>
    </row>
    <row r="14">
      <c r="A14" s="4" t="inlineStr">
        <is>
          <t>Issuance of common shares for employee compensation (in shares)</t>
        </is>
      </c>
      <c r="B14" s="4" t="inlineStr">
        <is>
          <t xml:space="preserve"> </t>
        </is>
      </c>
      <c r="C14" s="5" t="n">
        <v>64583</v>
      </c>
      <c r="D14" s="4" t="inlineStr">
        <is>
          <t xml:space="preserve"> </t>
        </is>
      </c>
      <c r="E14" s="4" t="inlineStr">
        <is>
          <t xml:space="preserve"> </t>
        </is>
      </c>
      <c r="F14" s="4" t="inlineStr">
        <is>
          <t xml:space="preserve"> </t>
        </is>
      </c>
    </row>
    <row r="15">
      <c r="A15" s="4" t="inlineStr">
        <is>
          <t>Common shares settled and cancelled</t>
        </is>
      </c>
      <c r="B15" s="4" t="inlineStr">
        <is>
          <t xml:space="preserve"> </t>
        </is>
      </c>
      <c r="C15" s="6" t="n">
        <v>-21</v>
      </c>
      <c r="D15" s="5" t="n">
        <v>-47443</v>
      </c>
      <c r="E15" s="4" t="inlineStr">
        <is>
          <t xml:space="preserve"> </t>
        </is>
      </c>
      <c r="F15" s="5" t="n">
        <v>-47464</v>
      </c>
    </row>
    <row r="16">
      <c r="A16" s="4" t="inlineStr">
        <is>
          <t>Common shares settled and cancelled (in shares)</t>
        </is>
      </c>
      <c r="B16" s="4" t="inlineStr">
        <is>
          <t xml:space="preserve"> </t>
        </is>
      </c>
      <c r="C16" s="5" t="n">
        <v>-20505</v>
      </c>
      <c r="D16" s="4" t="inlineStr">
        <is>
          <t xml:space="preserve"> </t>
        </is>
      </c>
      <c r="E16" s="4" t="inlineStr">
        <is>
          <t xml:space="preserve"> </t>
        </is>
      </c>
      <c r="F16" s="4" t="inlineStr">
        <is>
          <t xml:space="preserve"> </t>
        </is>
      </c>
    </row>
    <row r="17">
      <c r="A17" s="4" t="inlineStr">
        <is>
          <t>Issuance of common shares for compensation</t>
        </is>
      </c>
      <c r="B17" s="4" t="inlineStr">
        <is>
          <t xml:space="preserve"> </t>
        </is>
      </c>
      <c r="C17" s="6" t="n">
        <v>217</v>
      </c>
      <c r="D17" s="5" t="n">
        <v>6494338</v>
      </c>
      <c r="E17" s="4" t="inlineStr">
        <is>
          <t xml:space="preserve"> </t>
        </is>
      </c>
      <c r="F17" s="5" t="n">
        <v>6494555</v>
      </c>
    </row>
    <row r="18">
      <c r="A18" s="4" t="inlineStr">
        <is>
          <t>Issuance of common shares for compensation (in shares)</t>
        </is>
      </c>
      <c r="B18" s="4" t="inlineStr">
        <is>
          <t xml:space="preserve"> </t>
        </is>
      </c>
      <c r="C18" s="5" t="n">
        <v>216924</v>
      </c>
      <c r="D18" s="4" t="inlineStr">
        <is>
          <t xml:space="preserve"> </t>
        </is>
      </c>
      <c r="E18" s="4" t="inlineStr">
        <is>
          <t xml:space="preserve"> </t>
        </is>
      </c>
      <c r="F18" s="4" t="inlineStr">
        <is>
          <t xml:space="preserve"> </t>
        </is>
      </c>
    </row>
    <row r="19">
      <c r="A19" s="4" t="inlineStr">
        <is>
          <t>Stock Option Expenses</t>
        </is>
      </c>
      <c r="B19" s="4" t="inlineStr">
        <is>
          <t xml:space="preserve"> </t>
        </is>
      </c>
      <c r="C19" s="4" t="inlineStr">
        <is>
          <t xml:space="preserve"> </t>
        </is>
      </c>
      <c r="D19" s="5" t="n">
        <v>579699</v>
      </c>
      <c r="E19" s="4" t="inlineStr">
        <is>
          <t xml:space="preserve"> </t>
        </is>
      </c>
      <c r="F19" s="5" t="n">
        <v>579699</v>
      </c>
    </row>
    <row r="20">
      <c r="A20" s="4" t="inlineStr">
        <is>
          <t>Net loss</t>
        </is>
      </c>
      <c r="B20" s="4" t="inlineStr">
        <is>
          <t xml:space="preserve"> </t>
        </is>
      </c>
      <c r="C20" s="4" t="inlineStr">
        <is>
          <t xml:space="preserve"> </t>
        </is>
      </c>
      <c r="D20" s="4" t="inlineStr">
        <is>
          <t xml:space="preserve"> </t>
        </is>
      </c>
      <c r="E20" s="5" t="n">
        <v>-4258927</v>
      </c>
      <c r="F20" s="5" t="n">
        <v>-4258927</v>
      </c>
    </row>
    <row r="21">
      <c r="A21" s="4" t="inlineStr">
        <is>
          <t>Ending balance, value at Apr. 30, 2021</t>
        </is>
      </c>
      <c r="B21" s="6" t="n">
        <v>3000</v>
      </c>
      <c r="C21" s="6" t="n">
        <v>23567</v>
      </c>
      <c r="D21" s="5" t="n">
        <v>9373480</v>
      </c>
      <c r="E21" s="5" t="n">
        <v>-174829</v>
      </c>
      <c r="F21" s="5" t="n">
        <v>9225218</v>
      </c>
    </row>
    <row r="22">
      <c r="A22" s="4" t="inlineStr">
        <is>
          <t>Balance at end (in shares) at Apr. 30, 2021</t>
        </is>
      </c>
      <c r="B22" s="5" t="n">
        <v>3000000</v>
      </c>
      <c r="C22" s="5" t="n">
        <v>23566975</v>
      </c>
      <c r="D22" s="4" t="inlineStr">
        <is>
          <t xml:space="preserve"> </t>
        </is>
      </c>
      <c r="E22" s="4" t="inlineStr">
        <is>
          <t xml:space="preserve"> </t>
        </is>
      </c>
      <c r="F22" s="4" t="inlineStr">
        <is>
          <t xml:space="preserve"> </t>
        </is>
      </c>
    </row>
    <row r="23">
      <c r="A23" s="4" t="inlineStr">
        <is>
          <t>Issuance of common shares for employee compensation</t>
        </is>
      </c>
      <c r="B23" s="4" t="inlineStr">
        <is>
          <t xml:space="preserve"> </t>
        </is>
      </c>
      <c r="C23" s="6" t="n">
        <v>56</v>
      </c>
      <c r="D23" s="5" t="n">
        <v>16478</v>
      </c>
      <c r="E23" s="4" t="inlineStr">
        <is>
          <t xml:space="preserve"> </t>
        </is>
      </c>
      <c r="F23" s="5" t="n">
        <v>16534</v>
      </c>
    </row>
    <row r="24">
      <c r="A24" s="4" t="inlineStr">
        <is>
          <t>Issuance of common shares for employee compensation (in shares)</t>
        </is>
      </c>
      <c r="B24" s="4" t="inlineStr">
        <is>
          <t xml:space="preserve"> </t>
        </is>
      </c>
      <c r="C24" s="5" t="n">
        <v>56250</v>
      </c>
      <c r="D24" s="4" t="inlineStr">
        <is>
          <t xml:space="preserve"> </t>
        </is>
      </c>
      <c r="E24" s="4" t="inlineStr">
        <is>
          <t xml:space="preserve"> </t>
        </is>
      </c>
      <c r="F24" s="4" t="inlineStr">
        <is>
          <t xml:space="preserve"> </t>
        </is>
      </c>
    </row>
    <row r="25">
      <c r="A25" s="4" t="inlineStr">
        <is>
          <t>Common shares settled and cancelled</t>
        </is>
      </c>
      <c r="B25" s="4" t="inlineStr">
        <is>
          <t xml:space="preserve"> </t>
        </is>
      </c>
      <c r="C25" s="6" t="n">
        <v>-23</v>
      </c>
      <c r="D25" s="5" t="n">
        <v>-123690</v>
      </c>
      <c r="E25" s="4" t="inlineStr">
        <is>
          <t xml:space="preserve"> </t>
        </is>
      </c>
      <c r="F25" s="5" t="n">
        <v>-123713</v>
      </c>
    </row>
    <row r="26">
      <c r="A26" s="4" t="inlineStr">
        <is>
          <t>Common shares settled and cancelled (in shares)</t>
        </is>
      </c>
      <c r="B26" s="4" t="inlineStr">
        <is>
          <t xml:space="preserve"> </t>
        </is>
      </c>
      <c r="C26" s="5" t="n">
        <v>-22628</v>
      </c>
      <c r="D26" s="4" t="inlineStr">
        <is>
          <t xml:space="preserve"> </t>
        </is>
      </c>
      <c r="E26" s="4" t="inlineStr">
        <is>
          <t xml:space="preserve"> </t>
        </is>
      </c>
      <c r="F26" s="4" t="inlineStr">
        <is>
          <t xml:space="preserve"> </t>
        </is>
      </c>
    </row>
    <row r="27">
      <c r="A27" s="4" t="inlineStr">
        <is>
          <t>Stock Option Expenses</t>
        </is>
      </c>
      <c r="B27" s="4" t="inlineStr">
        <is>
          <t xml:space="preserve"> </t>
        </is>
      </c>
      <c r="C27" s="4" t="inlineStr">
        <is>
          <t xml:space="preserve"> </t>
        </is>
      </c>
      <c r="D27" s="5" t="n">
        <v>688511</v>
      </c>
      <c r="E27" s="4" t="inlineStr">
        <is>
          <t xml:space="preserve"> </t>
        </is>
      </c>
      <c r="F27" s="5" t="n">
        <v>688511</v>
      </c>
    </row>
    <row r="28">
      <c r="A28" s="4" t="inlineStr">
        <is>
          <t>Net loss</t>
        </is>
      </c>
      <c r="B28" s="4" t="inlineStr">
        <is>
          <t xml:space="preserve"> </t>
        </is>
      </c>
      <c r="C28" s="4" t="inlineStr">
        <is>
          <t xml:space="preserve"> </t>
        </is>
      </c>
      <c r="D28" s="4" t="inlineStr">
        <is>
          <t xml:space="preserve"> </t>
        </is>
      </c>
      <c r="E28" s="5" t="n">
        <v>-3437006</v>
      </c>
      <c r="F28" s="5" t="n">
        <v>-3437006</v>
      </c>
    </row>
    <row r="29">
      <c r="A29" s="4" t="inlineStr">
        <is>
          <t>Ending balance, value at Jul. 31, 2021</t>
        </is>
      </c>
      <c r="B29" s="6" t="n">
        <v>3000</v>
      </c>
      <c r="C29" s="6" t="n">
        <v>23600</v>
      </c>
      <c r="D29" s="5" t="n">
        <v>9954779</v>
      </c>
      <c r="E29" s="5" t="n">
        <v>-3611835</v>
      </c>
      <c r="F29" s="5" t="n">
        <v>6369544</v>
      </c>
    </row>
    <row r="30">
      <c r="A30" s="4" t="inlineStr">
        <is>
          <t>Balance at end (in shares) at Jul. 31, 2021</t>
        </is>
      </c>
      <c r="B30" s="5" t="n">
        <v>3000000</v>
      </c>
      <c r="C30" s="5" t="n">
        <v>23600597</v>
      </c>
      <c r="D30" s="4" t="inlineStr">
        <is>
          <t xml:space="preserve"> </t>
        </is>
      </c>
      <c r="E30" s="4" t="inlineStr">
        <is>
          <t xml:space="preserve"> </t>
        </is>
      </c>
      <c r="F30" s="4" t="inlineStr">
        <is>
          <t xml:space="preserve"> </t>
        </is>
      </c>
    </row>
    <row r="31">
      <c r="A31" s="4" t="inlineStr">
        <is>
          <t>Beginning balance, value at Oct. 31, 2021</t>
        </is>
      </c>
      <c r="B31" s="6" t="n">
        <v>3000</v>
      </c>
      <c r="C31" s="6" t="n">
        <v>30195</v>
      </c>
      <c r="D31" s="5" t="n">
        <v>21551959</v>
      </c>
      <c r="E31" s="5" t="n">
        <v>-5260841</v>
      </c>
      <c r="F31" s="5" t="n">
        <v>16324313</v>
      </c>
    </row>
    <row r="32">
      <c r="A32" s="4" t="inlineStr">
        <is>
          <t>Balance at beginning (in shares) at Oct. 31, 2021</t>
        </is>
      </c>
      <c r="B32" s="5" t="n">
        <v>3000000</v>
      </c>
      <c r="C32" s="5" t="n">
        <v>30195312</v>
      </c>
      <c r="D32" s="4" t="inlineStr">
        <is>
          <t xml:space="preserve"> </t>
        </is>
      </c>
      <c r="E32" s="4" t="inlineStr">
        <is>
          <t xml:space="preserve"> </t>
        </is>
      </c>
      <c r="F32" s="4" t="inlineStr">
        <is>
          <t xml:space="preserve"> </t>
        </is>
      </c>
    </row>
    <row r="33">
      <c r="A33" s="4" t="inlineStr">
        <is>
          <t>Stock Issued for Services – RSUs</t>
        </is>
      </c>
      <c r="B33" s="4" t="inlineStr">
        <is>
          <t xml:space="preserve"> </t>
        </is>
      </c>
      <c r="C33" s="6" t="n">
        <v>61</v>
      </c>
      <c r="D33" s="5" t="n">
        <v>110189</v>
      </c>
      <c r="E33" s="4" t="inlineStr">
        <is>
          <t xml:space="preserve"> </t>
        </is>
      </c>
      <c r="F33" s="5" t="n">
        <v>110250</v>
      </c>
    </row>
    <row r="34">
      <c r="A34" s="4" t="inlineStr">
        <is>
          <t>Stock Issued for Services RSU, (in shares)</t>
        </is>
      </c>
      <c r="B34" s="4" t="inlineStr">
        <is>
          <t xml:space="preserve"> </t>
        </is>
      </c>
      <c r="C34" s="5" t="n">
        <v>61250</v>
      </c>
      <c r="D34" s="4" t="inlineStr">
        <is>
          <t xml:space="preserve"> </t>
        </is>
      </c>
      <c r="E34" s="4" t="inlineStr">
        <is>
          <t xml:space="preserve"> </t>
        </is>
      </c>
      <c r="F34" s="4" t="inlineStr">
        <is>
          <t xml:space="preserve"> </t>
        </is>
      </c>
    </row>
    <row r="35">
      <c r="A35" s="4" t="inlineStr">
        <is>
          <t>Common shares settled and cancelled</t>
        </is>
      </c>
      <c r="B35" s="4" t="inlineStr">
        <is>
          <t xml:space="preserve"> </t>
        </is>
      </c>
      <c r="C35" s="6" t="n">
        <v>-20</v>
      </c>
      <c r="D35" s="5" t="n">
        <v>-35739</v>
      </c>
      <c r="E35" s="4" t="inlineStr">
        <is>
          <t xml:space="preserve"> </t>
        </is>
      </c>
      <c r="F35" s="5" t="n">
        <v>-35759</v>
      </c>
    </row>
    <row r="36">
      <c r="A36" s="4" t="inlineStr">
        <is>
          <t>Common shares settled and cancelled (in shares)</t>
        </is>
      </c>
      <c r="B36" s="4" t="inlineStr">
        <is>
          <t xml:space="preserve"> </t>
        </is>
      </c>
      <c r="C36" s="5" t="n">
        <v>-19866</v>
      </c>
      <c r="D36" s="4" t="inlineStr">
        <is>
          <t xml:space="preserve"> </t>
        </is>
      </c>
      <c r="E36" s="4" t="inlineStr">
        <is>
          <t xml:space="preserve"> </t>
        </is>
      </c>
      <c r="F36" s="4" t="inlineStr">
        <is>
          <t xml:space="preserve"> </t>
        </is>
      </c>
    </row>
    <row r="37">
      <c r="A37" s="4" t="inlineStr">
        <is>
          <t>Stock Option Expenses</t>
        </is>
      </c>
      <c r="B37" s="4" t="inlineStr">
        <is>
          <t xml:space="preserve"> </t>
        </is>
      </c>
      <c r="C37" s="4" t="inlineStr">
        <is>
          <t xml:space="preserve"> </t>
        </is>
      </c>
      <c r="D37" s="5" t="n">
        <v>309700</v>
      </c>
      <c r="E37" s="4" t="inlineStr">
        <is>
          <t xml:space="preserve"> </t>
        </is>
      </c>
      <c r="F37" s="5" t="n">
        <v>309700</v>
      </c>
    </row>
    <row r="38">
      <c r="A38" s="4" t="inlineStr">
        <is>
          <t>Net loss</t>
        </is>
      </c>
      <c r="B38" s="4" t="inlineStr">
        <is>
          <t xml:space="preserve"> </t>
        </is>
      </c>
      <c r="C38" s="4" t="inlineStr">
        <is>
          <t xml:space="preserve"> </t>
        </is>
      </c>
      <c r="D38" s="4" t="inlineStr">
        <is>
          <t xml:space="preserve"> </t>
        </is>
      </c>
      <c r="E38" s="5" t="n">
        <v>-2781964</v>
      </c>
      <c r="F38" s="5" t="n">
        <v>-2781964</v>
      </c>
    </row>
    <row r="39">
      <c r="A39" s="4" t="inlineStr">
        <is>
          <t>Ending balance, value at Jan. 31, 2022</t>
        </is>
      </c>
      <c r="B39" s="6" t="n">
        <v>3000</v>
      </c>
      <c r="C39" s="6" t="n">
        <v>30236</v>
      </c>
      <c r="D39" s="5" t="n">
        <v>21936109</v>
      </c>
      <c r="E39" s="5" t="n">
        <v>-8042805</v>
      </c>
      <c r="F39" s="5" t="n">
        <v>13926540</v>
      </c>
    </row>
    <row r="40">
      <c r="A40" s="4" t="inlineStr">
        <is>
          <t>Balance at end (in shares) at Jan. 31, 2022</t>
        </is>
      </c>
      <c r="B40" s="5" t="n">
        <v>3000000</v>
      </c>
      <c r="C40" s="5" t="n">
        <v>30236696</v>
      </c>
      <c r="D40" s="4" t="inlineStr">
        <is>
          <t xml:space="preserve"> </t>
        </is>
      </c>
      <c r="E40" s="4" t="inlineStr">
        <is>
          <t xml:space="preserve"> </t>
        </is>
      </c>
      <c r="F40" s="4" t="inlineStr">
        <is>
          <t xml:space="preserve"> </t>
        </is>
      </c>
    </row>
    <row r="41">
      <c r="A41" s="4" t="inlineStr">
        <is>
          <t>Stock Issued for Services – RSUs</t>
        </is>
      </c>
      <c r="B41" s="4" t="inlineStr">
        <is>
          <t xml:space="preserve"> </t>
        </is>
      </c>
      <c r="C41" s="6" t="n">
        <v>62</v>
      </c>
      <c r="D41" s="5" t="n">
        <v>61944</v>
      </c>
      <c r="E41" s="4" t="inlineStr">
        <is>
          <t xml:space="preserve"> </t>
        </is>
      </c>
      <c r="F41" s="5" t="n">
        <v>62006</v>
      </c>
    </row>
    <row r="42">
      <c r="A42" s="4" t="inlineStr">
        <is>
          <t>Stock Issued for Services RSU, (in shares)</t>
        </is>
      </c>
      <c r="B42" s="4" t="inlineStr">
        <is>
          <t xml:space="preserve"> </t>
        </is>
      </c>
      <c r="C42" s="5" t="n">
        <v>62006</v>
      </c>
      <c r="D42" s="4" t="inlineStr">
        <is>
          <t xml:space="preserve"> </t>
        </is>
      </c>
      <c r="E42" s="4" t="inlineStr">
        <is>
          <t xml:space="preserve"> </t>
        </is>
      </c>
      <c r="F42" s="4" t="inlineStr">
        <is>
          <t xml:space="preserve"> </t>
        </is>
      </c>
    </row>
    <row r="43">
      <c r="A43" s="4" t="inlineStr">
        <is>
          <t>Common shares settled and cancelled</t>
        </is>
      </c>
      <c r="B43" s="4" t="inlineStr">
        <is>
          <t xml:space="preserve"> </t>
        </is>
      </c>
      <c r="C43" s="6" t="n">
        <v>-24</v>
      </c>
      <c r="D43" s="5" t="n">
        <v>-24034</v>
      </c>
      <c r="E43" s="4" t="inlineStr">
        <is>
          <t xml:space="preserve"> </t>
        </is>
      </c>
      <c r="F43" s="5" t="n">
        <v>-24058</v>
      </c>
    </row>
    <row r="44">
      <c r="A44" s="4" t="inlineStr">
        <is>
          <t>Common shares settled and cancelled (in shares)</t>
        </is>
      </c>
      <c r="B44" s="4" t="inlineStr">
        <is>
          <t xml:space="preserve"> </t>
        </is>
      </c>
      <c r="C44" s="5" t="n">
        <v>-24058</v>
      </c>
      <c r="D44" s="4" t="inlineStr">
        <is>
          <t xml:space="preserve"> </t>
        </is>
      </c>
      <c r="E44" s="4" t="inlineStr">
        <is>
          <t xml:space="preserve"> </t>
        </is>
      </c>
      <c r="F44" s="4" t="inlineStr">
        <is>
          <t xml:space="preserve"> </t>
        </is>
      </c>
    </row>
    <row r="45">
      <c r="A45" s="4" t="inlineStr">
        <is>
          <t>Common Shares Issued for Services</t>
        </is>
      </c>
      <c r="B45" s="4" t="inlineStr">
        <is>
          <t xml:space="preserve"> </t>
        </is>
      </c>
      <c r="C45" s="6" t="n">
        <v>18</v>
      </c>
      <c r="D45" s="5" t="n">
        <v>18142</v>
      </c>
      <c r="E45" s="4" t="inlineStr">
        <is>
          <t xml:space="preserve"> </t>
        </is>
      </c>
      <c r="F45" s="5" t="n">
        <v>18160</v>
      </c>
    </row>
    <row r="46">
      <c r="A46" s="4" t="inlineStr">
        <is>
          <t>Stock Issued for Services - Restricted Common Shares (in shares)</t>
        </is>
      </c>
      <c r="B46" s="4" t="inlineStr">
        <is>
          <t xml:space="preserve"> </t>
        </is>
      </c>
      <c r="C46" s="5" t="n">
        <v>18160</v>
      </c>
      <c r="D46" s="4" t="inlineStr">
        <is>
          <t xml:space="preserve"> </t>
        </is>
      </c>
      <c r="E46" s="4" t="inlineStr">
        <is>
          <t xml:space="preserve"> </t>
        </is>
      </c>
      <c r="F46" s="4" t="inlineStr">
        <is>
          <t xml:space="preserve"> </t>
        </is>
      </c>
    </row>
    <row r="47">
      <c r="A47" s="4" t="inlineStr">
        <is>
          <t>Exercise of common stock warrants</t>
        </is>
      </c>
      <c r="B47" s="4" t="inlineStr">
        <is>
          <t xml:space="preserve"> </t>
        </is>
      </c>
      <c r="C47" s="6" t="n">
        <v>874</v>
      </c>
      <c r="D47" s="5" t="n">
        <v>1565316</v>
      </c>
      <c r="E47" s="4" t="inlineStr">
        <is>
          <t xml:space="preserve"> </t>
        </is>
      </c>
      <c r="F47" s="5" t="n">
        <v>1566190</v>
      </c>
    </row>
    <row r="48">
      <c r="A48" s="4" t="inlineStr">
        <is>
          <t>Exercise of common stock warrants, shares</t>
        </is>
      </c>
      <c r="B48" s="4" t="inlineStr">
        <is>
          <t xml:space="preserve"> </t>
        </is>
      </c>
      <c r="C48" s="5" t="n">
        <v>873286</v>
      </c>
      <c r="D48" s="4" t="inlineStr">
        <is>
          <t xml:space="preserve"> </t>
        </is>
      </c>
      <c r="E48" s="4" t="inlineStr">
        <is>
          <t xml:space="preserve"> </t>
        </is>
      </c>
      <c r="F48" s="4" t="inlineStr">
        <is>
          <t xml:space="preserve"> </t>
        </is>
      </c>
    </row>
    <row r="49">
      <c r="A49" s="4" t="inlineStr">
        <is>
          <t>Stock Option Expenses</t>
        </is>
      </c>
      <c r="B49" s="4" t="inlineStr">
        <is>
          <t xml:space="preserve"> </t>
        </is>
      </c>
      <c r="C49" s="4" t="inlineStr">
        <is>
          <t xml:space="preserve"> </t>
        </is>
      </c>
      <c r="D49" s="5" t="n">
        <v>2616192</v>
      </c>
      <c r="E49" s="4" t="inlineStr">
        <is>
          <t xml:space="preserve"> </t>
        </is>
      </c>
      <c r="F49" s="5" t="n">
        <v>2616192</v>
      </c>
    </row>
    <row r="50">
      <c r="A50" s="4" t="inlineStr">
        <is>
          <t>Net loss</t>
        </is>
      </c>
      <c r="B50" s="4" t="inlineStr">
        <is>
          <t xml:space="preserve"> </t>
        </is>
      </c>
      <c r="C50" s="4" t="inlineStr">
        <is>
          <t xml:space="preserve"> </t>
        </is>
      </c>
      <c r="D50" s="4" t="inlineStr">
        <is>
          <t xml:space="preserve"> </t>
        </is>
      </c>
      <c r="E50" s="5" t="n">
        <v>-5012160</v>
      </c>
      <c r="F50" s="5" t="n">
        <v>-5012160</v>
      </c>
    </row>
    <row r="51">
      <c r="A51" s="4" t="inlineStr">
        <is>
          <t>Ending balance, value at Apr. 30, 2022</t>
        </is>
      </c>
      <c r="B51" s="6" t="n">
        <v>3000</v>
      </c>
      <c r="C51" s="6" t="n">
        <v>31166</v>
      </c>
      <c r="D51" s="5" t="n">
        <v>26173669</v>
      </c>
      <c r="E51" s="5" t="n">
        <v>-13054965</v>
      </c>
      <c r="F51" s="5" t="n">
        <v>13152870</v>
      </c>
    </row>
    <row r="52">
      <c r="A52" s="4" t="inlineStr">
        <is>
          <t>Balance at end (in shares) at Apr. 30, 2022</t>
        </is>
      </c>
      <c r="B52" s="5" t="n">
        <v>3000000</v>
      </c>
      <c r="C52" s="5" t="n">
        <v>31166090</v>
      </c>
      <c r="D52" s="4" t="inlineStr">
        <is>
          <t xml:space="preserve"> </t>
        </is>
      </c>
      <c r="E52" s="4" t="inlineStr">
        <is>
          <t xml:space="preserve"> </t>
        </is>
      </c>
      <c r="F52" s="4" t="inlineStr">
        <is>
          <t xml:space="preserve"> </t>
        </is>
      </c>
    </row>
    <row r="53">
      <c r="A53" s="4" t="inlineStr">
        <is>
          <t>Exercise of common stock warrants</t>
        </is>
      </c>
      <c r="B53" s="4" t="inlineStr">
        <is>
          <t xml:space="preserve"> </t>
        </is>
      </c>
      <c r="C53" s="6" t="n">
        <v>3</v>
      </c>
      <c r="D53" s="5" t="n">
        <v>5697</v>
      </c>
      <c r="E53" s="4" t="inlineStr">
        <is>
          <t xml:space="preserve"> </t>
        </is>
      </c>
      <c r="F53" s="5" t="n">
        <v>5700</v>
      </c>
    </row>
    <row r="54">
      <c r="A54" s="4" t="inlineStr">
        <is>
          <t>Exercise of common stock warrants, shares</t>
        </is>
      </c>
      <c r="B54" s="4" t="inlineStr">
        <is>
          <t xml:space="preserve"> </t>
        </is>
      </c>
      <c r="C54" s="5" t="n">
        <v>3000</v>
      </c>
      <c r="D54" s="4" t="inlineStr">
        <is>
          <t xml:space="preserve"> </t>
        </is>
      </c>
      <c r="E54" s="4" t="inlineStr">
        <is>
          <t xml:space="preserve"> </t>
        </is>
      </c>
      <c r="F54" s="4" t="inlineStr">
        <is>
          <t xml:space="preserve"> </t>
        </is>
      </c>
    </row>
    <row r="55">
      <c r="A55" s="4" t="inlineStr">
        <is>
          <t>Converted Series A preferred stock to Common Shares</t>
        </is>
      </c>
      <c r="B55" s="6" t="n">
        <v>-3000</v>
      </c>
      <c r="C55" s="6" t="n">
        <v>25000</v>
      </c>
      <c r="D55" s="5" t="n">
        <v>-22000</v>
      </c>
      <c r="E55" s="4" t="inlineStr">
        <is>
          <t xml:space="preserve"> </t>
        </is>
      </c>
      <c r="F55" s="4" t="inlineStr">
        <is>
          <t xml:space="preserve"> </t>
        </is>
      </c>
    </row>
    <row r="56">
      <c r="A56" s="4" t="inlineStr">
        <is>
          <t>Converted Series A preferred stock to Common Shares (in shares)</t>
        </is>
      </c>
      <c r="B56" s="5" t="n">
        <v>-3000000</v>
      </c>
      <c r="C56" s="5" t="n">
        <v>25000000</v>
      </c>
      <c r="D56" s="4" t="inlineStr">
        <is>
          <t xml:space="preserve"> </t>
        </is>
      </c>
      <c r="E56" s="4" t="inlineStr">
        <is>
          <t xml:space="preserve"> </t>
        </is>
      </c>
      <c r="F56" s="4" t="inlineStr">
        <is>
          <t xml:space="preserve"> </t>
        </is>
      </c>
    </row>
    <row r="57">
      <c r="A57" s="4" t="inlineStr">
        <is>
          <t>Stock Option Expenses</t>
        </is>
      </c>
      <c r="B57" s="4" t="inlineStr">
        <is>
          <t xml:space="preserve"> </t>
        </is>
      </c>
      <c r="C57" s="4" t="inlineStr">
        <is>
          <t xml:space="preserve"> </t>
        </is>
      </c>
      <c r="D57" s="5" t="n">
        <v>1928421</v>
      </c>
      <c r="E57" s="4" t="inlineStr">
        <is>
          <t xml:space="preserve"> </t>
        </is>
      </c>
      <c r="F57" s="5" t="n">
        <v>1928421</v>
      </c>
    </row>
    <row r="58">
      <c r="A58" s="4" t="inlineStr">
        <is>
          <t>Net loss</t>
        </is>
      </c>
      <c r="B58" s="4" t="inlineStr">
        <is>
          <t xml:space="preserve"> </t>
        </is>
      </c>
      <c r="C58" s="4" t="inlineStr">
        <is>
          <t xml:space="preserve"> </t>
        </is>
      </c>
      <c r="D58" s="4" t="inlineStr">
        <is>
          <t xml:space="preserve"> </t>
        </is>
      </c>
      <c r="E58" s="5" t="n">
        <v>-3856991</v>
      </c>
      <c r="F58" s="5" t="n">
        <v>-3856991</v>
      </c>
    </row>
    <row r="59">
      <c r="A59" s="4" t="inlineStr">
        <is>
          <t>Ending balance, value at Jul. 31, 2022</t>
        </is>
      </c>
      <c r="B59" s="4" t="inlineStr">
        <is>
          <t xml:space="preserve"> </t>
        </is>
      </c>
      <c r="C59" s="6" t="n">
        <v>56169</v>
      </c>
      <c r="D59" s="6" t="n">
        <v>28085787</v>
      </c>
      <c r="E59" s="6" t="n">
        <v>-16911956</v>
      </c>
      <c r="F59" s="6" t="n">
        <v>11230000</v>
      </c>
    </row>
    <row r="60">
      <c r="A60" s="4" t="inlineStr">
        <is>
          <t>Balance at end (in shares) at Jul. 31, 2022</t>
        </is>
      </c>
      <c r="B60" s="4" t="inlineStr">
        <is>
          <t xml:space="preserve"> </t>
        </is>
      </c>
      <c r="C60" s="5" t="n">
        <v>56169090</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1651115</v>
      </c>
      <c r="C4" s="6" t="n">
        <v>-7384432</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190416</v>
      </c>
      <c r="C6" s="5" t="n">
        <v>8269846</v>
      </c>
    </row>
    <row r="7">
      <c r="A7" s="4" t="inlineStr">
        <is>
          <t>Stock option expense</t>
        </is>
      </c>
      <c r="B7" s="5" t="n">
        <v>4854313</v>
      </c>
      <c r="C7" s="5" t="n">
        <v>1268210</v>
      </c>
    </row>
    <row r="8">
      <c r="A8" s="4" t="inlineStr">
        <is>
          <t>ROU operating lease expense</t>
        </is>
      </c>
      <c r="B8" s="5" t="n">
        <v>86385</v>
      </c>
      <c r="C8" s="5" t="n">
        <v>10887</v>
      </c>
    </row>
    <row r="9">
      <c r="A9" s="3" t="inlineStr">
        <is>
          <t>Changes in current assets and liabilities:</t>
        </is>
      </c>
      <c r="B9" s="4" t="inlineStr">
        <is>
          <t xml:space="preserve"> </t>
        </is>
      </c>
      <c r="C9" s="4" t="inlineStr">
        <is>
          <t xml:space="preserve"> </t>
        </is>
      </c>
    </row>
    <row r="10">
      <c r="A10" s="4" t="inlineStr">
        <is>
          <t>Accounts receivable</t>
        </is>
      </c>
      <c r="B10" s="5" t="n">
        <v>536888</v>
      </c>
      <c r="C10" s="5" t="n">
        <v>-6322852</v>
      </c>
    </row>
    <row r="11">
      <c r="A11" s="4" t="inlineStr">
        <is>
          <t>Accounts receivable – related parties</t>
        </is>
      </c>
      <c r="B11" s="4" t="inlineStr">
        <is>
          <t xml:space="preserve"> </t>
        </is>
      </c>
      <c r="C11" s="5" t="n">
        <v>15360</v>
      </c>
    </row>
    <row r="12">
      <c r="A12" s="4" t="inlineStr">
        <is>
          <t>Prepaid expenses</t>
        </is>
      </c>
      <c r="B12" s="5" t="n">
        <v>-143773</v>
      </c>
      <c r="C12" s="5" t="n">
        <v>-229167</v>
      </c>
    </row>
    <row r="13">
      <c r="A13" s="4" t="inlineStr">
        <is>
          <t>Inventory</t>
        </is>
      </c>
      <c r="B13" s="5" t="n">
        <v>9477060</v>
      </c>
      <c r="C13" s="5" t="n">
        <v>-14940817</v>
      </c>
    </row>
    <row r="14">
      <c r="A14" s="4" t="inlineStr">
        <is>
          <t>Inventory deposit– related party</t>
        </is>
      </c>
      <c r="B14" s="5" t="n">
        <v>2925000</v>
      </c>
      <c r="C14" s="4" t="inlineStr">
        <is>
          <t xml:space="preserve"> </t>
        </is>
      </c>
    </row>
    <row r="15">
      <c r="A15" s="4" t="inlineStr">
        <is>
          <t>Accounts payable</t>
        </is>
      </c>
      <c r="B15" s="5" t="n">
        <v>-89507</v>
      </c>
      <c r="C15" s="5" t="n">
        <v>284303</v>
      </c>
    </row>
    <row r="16">
      <c r="A16" s="4" t="inlineStr">
        <is>
          <t>Accounts payable – related party</t>
        </is>
      </c>
      <c r="B16" s="5" t="n">
        <v>-11877527</v>
      </c>
      <c r="C16" s="5" t="n">
        <v>15404401</v>
      </c>
    </row>
    <row r="17">
      <c r="A17" s="4" t="inlineStr">
        <is>
          <t>Accrued expenses</t>
        </is>
      </c>
      <c r="B17" s="5" t="n">
        <v>-34856</v>
      </c>
      <c r="C17" s="5" t="n">
        <v>-693818</v>
      </c>
    </row>
    <row r="18">
      <c r="A18" s="4" t="inlineStr">
        <is>
          <t>Customer deposits</t>
        </is>
      </c>
      <c r="B18" s="5" t="n">
        <v>143620</v>
      </c>
      <c r="C18" s="5" t="n">
        <v>-623096</v>
      </c>
    </row>
    <row r="19">
      <c r="A19" s="4" t="inlineStr">
        <is>
          <t>Income tax accrual</t>
        </is>
      </c>
      <c r="B19" s="4" t="inlineStr">
        <is>
          <t xml:space="preserve"> </t>
        </is>
      </c>
      <c r="C19" s="5" t="n">
        <v>-1331856</v>
      </c>
    </row>
    <row r="20">
      <c r="A20" s="4" t="inlineStr">
        <is>
          <t>Customer refund due</t>
        </is>
      </c>
      <c r="B20" s="5" t="n">
        <v>-316800</v>
      </c>
      <c r="C20" s="4" t="inlineStr">
        <is>
          <t xml:space="preserve"> </t>
        </is>
      </c>
    </row>
    <row r="21">
      <c r="A21" s="4" t="inlineStr">
        <is>
          <t>Right of use liabilities – operating lease</t>
        </is>
      </c>
      <c r="B21" s="5" t="n">
        <v>-79288</v>
      </c>
      <c r="C21" s="5" t="n">
        <v>-8547</v>
      </c>
    </row>
    <row r="22">
      <c r="A22" s="4" t="inlineStr">
        <is>
          <t>Net cash used in operating activities</t>
        </is>
      </c>
      <c r="B22" s="5" t="n">
        <v>-5979184</v>
      </c>
      <c r="C22" s="5" t="n">
        <v>-6281578</v>
      </c>
    </row>
    <row r="23">
      <c r="A23" s="3" t="inlineStr">
        <is>
          <t>CASH FLOWS FROM FINANCING ACTIVITIES:</t>
        </is>
      </c>
      <c r="B23" s="4" t="inlineStr">
        <is>
          <t xml:space="preserve"> </t>
        </is>
      </c>
      <c r="C23" s="4" t="inlineStr">
        <is>
          <t xml:space="preserve"> </t>
        </is>
      </c>
    </row>
    <row r="24">
      <c r="A24" s="4" t="inlineStr">
        <is>
          <t>Stock warrant exercises</t>
        </is>
      </c>
      <c r="B24" s="5" t="n">
        <v>1571890</v>
      </c>
      <c r="C24" s="4" t="inlineStr">
        <is>
          <t xml:space="preserve"> </t>
        </is>
      </c>
    </row>
    <row r="25">
      <c r="A25" s="4" t="inlineStr">
        <is>
          <t>Settled RSUs with cash</t>
        </is>
      </c>
      <c r="B25" s="5" t="n">
        <v>-59817</v>
      </c>
      <c r="C25" s="5" t="n">
        <v>-201688</v>
      </c>
    </row>
    <row r="26">
      <c r="A26" s="4" t="inlineStr">
        <is>
          <t>Cash flows provided by (used in) financing activities</t>
        </is>
      </c>
      <c r="B26" s="5" t="n">
        <v>1512073</v>
      </c>
      <c r="C26" s="5" t="n">
        <v>-201685</v>
      </c>
    </row>
    <row r="27">
      <c r="A27" s="4" t="inlineStr">
        <is>
          <t>Net change in cash and restricted cash</t>
        </is>
      </c>
      <c r="B27" s="5" t="n">
        <v>-4467111</v>
      </c>
      <c r="C27" s="5" t="n">
        <v>-6483266</v>
      </c>
    </row>
    <row r="28">
      <c r="A28" s="4" t="inlineStr">
        <is>
          <t>Beginning cash and restricted cash balance</t>
        </is>
      </c>
      <c r="B28" s="5" t="n">
        <v>7825235</v>
      </c>
      <c r="C28" s="5" t="n">
        <v>7421701</v>
      </c>
    </row>
    <row r="29">
      <c r="A29" s="4" t="inlineStr">
        <is>
          <t>Ending cash and restricted cash balance</t>
        </is>
      </c>
      <c r="B29" s="5" t="n">
        <v>3358124</v>
      </c>
      <c r="C29" s="5" t="n">
        <v>938435</v>
      </c>
    </row>
    <row r="30">
      <c r="A30" s="3" t="inlineStr">
        <is>
          <t>SUPPLEMENTAL DISCLOSURE OF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Conversion of 3M shares of Series A Preferred Stock into 25M shares of Common Stock</t>
        </is>
      </c>
      <c r="B34" s="5" t="n">
        <v>25000</v>
      </c>
      <c r="C34" s="4" t="inlineStr">
        <is>
          <t xml:space="preserve"> </t>
        </is>
      </c>
    </row>
    <row r="35">
      <c r="A35" s="4" t="inlineStr">
        <is>
          <t>New ROU leased asset recognized</t>
        </is>
      </c>
      <c r="B35" s="6" t="n">
        <v>1276255</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l.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Description of Business In March 2020, the Company commenced business operations
as a result of becoming the exclusive distributor of certain ENDS and related components (the “Products”) manufactured by
Bidi Vapor, LLC (“Bidi”), a related party company that is also owned by Nirajkumar Patel, the Chief Science and Regulatory
Officer of the Company. On March 9, 2020, the Company entered into an exclusive
distribution agreement (the “Distribution Agreement”) with Bidi, which Distribution Agreement was amended and restated on
May 21, 2020 and again on April 20, 2021 (collectively, the “A&amp;R Distribution Agreement”). Pursuant to the A&amp;R Distribution
Agreement, Bidi granted the Company an exclusive worldwide right to distribute the Products for sale and resale to both retail level customers
and non-retail level customers. Currently, the Products consist primarily of the “BIDI ® On August 31, 2020, the Company formed Kaival Labs,
Inc., a Delaware corporation (herein referred to as “Kaival Labs”), as a wholly owned subsidiary of the Company, for the purpose
of developing Company-branded and white-label products and service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On July 16, 2021, the Company filed a Certificate
of Amendment to the Restated Certificate of Incorporation, as amended, with the Secretary of State of the State of Delaware to effect
a 1-for-12 reverse stock split (the “Reverse Stock Split”) of the shares of the Company’s common stock, par value $ 0.001 Current Product Offerings Pursuant to the Third A&amp;R Distribution Agreement, the Company sells and resells electronic nicotine delivery systems, which it may refer to herein as “ENDS Products”, or “e-cigarettes”, to non-retail level customers. The sole Product the Company resells is the “BIDI ® ® On July 14, 2021, the Company announced plans to launch its first Kaival-branded product, a Hemp CBD vaping product. In addition to its branded formulation, the Company anticipates that it will also provide white label, wholesale solutions for other product manufacturers through its subsidiary, Kaival Labs. The Company has not yet launched any branded product, nor has it begun to provide white label wholesale solutions for other product manufacturers. COVID-19 Impact In March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 was indirectly impacted by supply chain
issues and regulatory oversight. The Company believes that many retailers and distributers relaxed their compliance standards as an indirect
result of COVID-19 for two reasons: (i) government enforcement of regulations was very limited due to imposed social restrictions, resulting
in less in-person monitor enforcement by government officials and (ii) retail stores experienced light foot traffic from customers due
to COVID-19 restrictions and fears, which resulted in relaxed compliance in an effort to generate additional revenue. Impact of the FDA PMTA Decision and Subsequent
Court Actions As of March 2022, the FDA announced that it has taken
action on over 99% of applications and issued Marketing Denial Orders (“MDOs”) for more than 1,167,000 non-tobacco flavored
ENDS products, while issuing zero marketing authorizations for such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review request specifically of the decision to include the Arctic (menthol) BIDI® Stick in the MDO. In May
2022, the FDA issued a determination that it views the Arctic BIDI® Stick as a flavored ENDS product, and not strictly a menthol flavored
product. On September 29, 2021, Bidi petitioned the U.S. Court
of Appeals for the Eleventh Circuit (the “11th Circuit”) to review the FDA’s denial of the PMTAs for its non-tobacco
flavored BIDI® Stick ENDS, arguing that it was arbitrary and capricious under the Administrative Procedure Act (“APA”),
as well as ultra vires, for the FDA not to conduct any scientific review of Bidi’s comprehensive applications, as required by the
Tobacco Control Act (“TCA”), to determine whether the BIDI® Sticks are “appropriate for the protection of the public
health”. Bidi further argued that the FDA violated due process and the APA by failing to provide fair notice of the FDA’s
new requirement for ENDS companies to conduct long-term comparative smoking cessation studies for their flavored products, and that FDA
should have gone through the notice and comment rulemaking process for this requirement.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Subsequently, the FDA decided not to rescind the MDO and lifted its
administrative stay on December 17, 2021. Following the lifting of the FDA’s administrative stay, Bidi filed a renewed motion to
stay the MDO with the 11th Circuit. On February 1, 2022, the appellate court granted Bidi’s motion to stay (i.e., put on hold) the
MDO, pending the litigation on the merits. Oral arguments in the merits-based proceeding were held on May 17, 2022. On August 23, 2022, the U.S. Court of Appeals for
the Eleventh Circuit set aside the MDO issued to the non-tobacco flavored BIDI® Sticks and remanded Bidi’s Premarket Tobacco
Product Application (“PMTA”) back to FDA for further review. Specifically, the Court held that the MDO was “arbitrary
and capricious” in violation of the Administrative Procedure Act (“APA”) because FDA failed to consider the relevant
evidence before it, specifically Bidi’s aggressive and comprehensive marketing and sales-access-restrictions plans designed to prevent
youth appeal and access. See Bidi Vapor LLC v. U.S. Food &amp; Drug Administration FDA could appeal the 11th Circuit’s decision
by seeking a panel rehearing or a rehearing “en banc” (a review by the entire 11th Circuit, not just the panel that issued
the decision) within 45 days of the decision (i.e., by October 7, 2022) or, within 90 days of the final judgment being entered, by filing
a petition for writ of certiorari seeking review by the U.S. Supreme Court. If FDA files a petition for a panel rehearing or rehearing
en banc, then the 11 th Alternatively, FDA could decide not to appeal the
11th Circuit’s decision and move forward with a review of Bidi’s PMTA on remand, as directed by the Court. It is unclear how
long this process could take or how FDA might prioritize Bidi’s application. For example, earlier in 2022, in a PMTA MDO challenge
in the 9th Circuit, FDA agreed to re-review its basis of the petitioner My Vape Order’s MDO; the parties accordingly requested the
court place the MDO appeal in abeyance pending completion of FDA’s re-review. FDA estimated that it would not be able to complete
its re-review of those PMTAs until at least January 2024. See My Vape Order, Inc. v. U.S. Food &amp; Drug Administration While FDA could narrowly
interpret the Court’s ruling as an order to review only Bidi’s marketing and sales-access restrictions plans, the Company
believes that the 11th Circuit’s opinion makes clear that all relevant evidence in an application must be considered. A complete
scientific review of the PMTA would require FDA to review all of this information before making an “appropriate for the protection
of public health” (known as “APPH”) determination; based on FDA’s history, this scientific review process could
take 1-2 years to complete, or longer. In the event of a decision adverse to Bidi following
a rehearing by the 11th Circuit or from the Supreme Court, or if the FDA otherwise chooses to enforce against Bidi, because its products
are not yet authorized, or if the FDA issues another MDO for Bidi’s non-tobacco flavored ENDS after completing its review of the
PMTAs on remand, Bidi will be forced to cease the continued sale of its non-tobacco flavored BIDI® Stick products in the United States,
thereby resulting in the Company being unable to distribute such products, leaving only the tobacco-flavored (Classic) BIDI® Sticks
for sale in the United States (pending FDA’s review of that PMTA), and the Company’s business and financial condition would
be materially adversely affected. The Company cannot provide any assurances as to the timing or outcome of a potential appeal of the 11th
Circuit’s decision, or FDA’s review of the PMTAs on remand. Separately, on or about May 13, 2022, FDA placed the
tobacco-flavored Classic BIDI® Stick into the final Phase III scientific revie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ignificant Accounting Policie</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 and Significant Accounting Policie</t>
        </is>
      </c>
      <c r="B4" s="4" t="inlineStr">
        <is>
          <t xml:space="preserve">Note 2 – Basis of Presentation and Significant
Accounting Policie Principles of Consolidation The consolidated financial statements include the
financial statements of the Company’s wholly-owned subsidiaries, Kaival Labs and KBI.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6, 2022 (the “2021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1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Restricted Cash The Company considers all highly liquid investments
with an original maturity of three months or less when purchased to be cash equivalents. There were no 3,358,124 7,825,235 Restricted cash consists
of cash held in short-term escrow as required. As of July 31, 2022, and October 31, 2021, the Company had $ 0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July 31, 2022 October 31, 2021
Cash $ 3,358,124 $ 7,760,228
Restricted cash — 65,007
Total cash and restricted cash shown in statement of cash flows $ 3,358,124 $ 7,825,235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uly 31, 2022, based upon management’s assessment of the accounts receivable
aging and the customers’ payment history, the Company has determined that no allowance for doubtful accounts was required. As of
October 31, 2021, the Company also determined that no Inventories Inventories are stated at the lower of cost and net
realizable value. Cost includes all costs of purchase and other costs incurred in bringing the inventories to their present location and
condition. The Company determines cost based on the “first in-first out” method. Net realizable value is the estimated selling
price in the ordinary course of business less the estimated costs of completion and the estimated costs necessary to make the sale. All
inventories were stored at the primary leased warehouse, which is owned by Just Pick, LLC (“Just Pick”), a related party owned
and controlled by Nirajkumar Patel, and (i) were purchased from Bidi, a related party, as of October 31, 2021 and July 31, 2022, and;
(ii) only consisted of finished goods. Based upon fiscal year 2021 inventory management procedures and their results, that have continued
through the quarter ended July 31, 2022, the Company has determined that no Revenue Recognition The Company adopted ASC 606, Revenue from Contracts
with Customers 2,556,930 Customer Deposits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July 31, 2022, the Company had received
$ 143,620 no 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s.
Once received and inspected, the Company will issue a refund for the Product return. As of July 31, 2022 and October 31, 2021, the Company
had customer refunds due in the amounts equal to approximately $ 0 316,800 Customer Agreements In connection with the Distribution Agreement and
subsequent A&amp;R Agreements, the Company entered into Sub-Distribution Agreements with the Company’s wholesale customers, whereby
the Company appointed the counterparties as non-exclusive sub-distributors. Pursuant to the Sub-Distribution Agreements, the sub-distributors
agreed to purchase for resale the Products in such quantities as they should need to properly service non-retail customers within the
Territory. Products Revenue The Company generates revenue from the sale of the
Products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s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customer deposits. Concentration of Revenues and Accounts Receivable For the nine months ended July 31, 2022, approximately
37%, or $ 3,628,691 1,399,106 Favs Business had an outstanding balance of approximately
$ 1,075,425 132,474 For the nine months ended July 31, 2021, approximately
30%, or $ 18,435,648 9,598,426 7,663,490 Favs Business, with an outstanding balance of approximately
$ 6,641,912 545,879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The fair value of each option
granted during the fiscal nine-month period ended July 31, 2022 and at October 31, 2021 was estimated on the date of grant using the Black-Scholes-Merton
option-pricing model with the weighted average assumptions in the following table:
Schedule of Share-based Payment Award, Stock Options, Valuation Assumptions
As of July 31, 2022 As of October 31, 2021
Expected dividend yield 0 % 0 %
Expected option term (years) 10 10
Expected volatility 281.34 301.53 % 294.55 301.53
Risk-free interest rate 1.62 3.13 % 1.19 1.62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s stock option expense for the fiscal three and nine months ended July 31, 2022 was $ 1,928,421 4,854,313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2. The respective carrying value of certain
on-balance-sheet financial instruments approximated their fair values due to the short-term nature of these instruments. These financial
instruments include cash, restricted cash, accounts receivable, and accounts payable. Recent Accounting Pronouncements The Company does not believe that any recently issued
effective pronouncements, or pronouncements issued but not yet effective, if adopted, would have a material effect on the accompanying
financial statements. Reclassification Certain prior year amounts have been reclassified
to conform to the current period presentation. These reclassifications had no impact on net earnings or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shown in the accompanying consolidated financial statements, the Company
has incurred significant recurring losses and negative cash flows from operations due to various factors such as: (i) uncertainty surrounding
the PMTA process with FDA, (ii) lack of enforcement on illegally marketed competition, and (iii) the MDO that was issued to Bidi Vapor
on its flavored ENDS products. These factors raise substantial doubt about the Company’s ability to continue as a going concern.
However, the MDO has now been set aside and remanded by the 11th Circuit. It is possible that FDA could appeal the 11th Circuit’s
decision. Such a process could take months before a final decision is made, at which point Bidi could evaluate its legal options in the
event of an adverse decision. The Company anticipates being able to continue marketing and selling the BIDI® Sticks, subject to FDA’s
enforcement discretion, for at least the duration of such an appeal. Alternatively, FDA could decide not to appeal the
11th Circuit’s decision and move forward with a review of Bidi’s PMTA on remand, as directed by the Court. A complete scientific
review of the PMTA would require FDA to review all of this information before making an APPH determination; based on FDA’s history,
this scientific review process could take 1-2 years to complete, or longer. An extended impact, or a negative ruling on an FDA appeal
of the decision, or the FDA ultimately not authorizing Bidi’s non-tobacco flavored applications upon re-evaluation could have a
material and adverse effect on the Company’s sales, earnings, and liquidity. These consolidated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12:00:48Z</dcterms:created>
  <dcterms:modified xmlns:dcterms="http://purl.org/dc/terms/" xmlns:xsi="http://www.w3.org/2001/XMLSchema-instance" xsi:type="dcterms:W3CDTF">2022-09-12T12:00:48Z</dcterms:modified>
</cp:coreProperties>
</file>